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Business and Organization" sheetId="7" r:id="rId7"/>
    <s:sheet name="Summary of Significant Accounti" sheetId="8" r:id="rId8"/>
    <s:sheet name="Inventories" sheetId="9" r:id="rId9"/>
    <s:sheet name="Prepaid Expenses and Other Asse" sheetId="10" r:id="rId10"/>
    <s:sheet name="Property, Plant and Equipment" sheetId="11" r:id="rId11"/>
    <s:sheet name="Fair Value Measurement" sheetId="12" r:id="rId12"/>
    <s:sheet name="Accrued Expenses" sheetId="13" r:id="rId13"/>
    <s:sheet name="Debt" sheetId="14" r:id="rId14"/>
    <s:sheet name="Stockholders' Equity" sheetId="15" r:id="rId15"/>
    <s:sheet name="Stock-Based Compensation" sheetId="16" r:id="rId16"/>
    <s:sheet name="Leases" sheetId="17" r:id="rId17"/>
    <s:sheet name="Employee Benefit Plans" sheetId="18" r:id="rId18"/>
    <s:sheet name="Income Taxes" sheetId="19" r:id="rId19"/>
    <s:sheet name="Commitments and Contingencies" sheetId="20" r:id="rId20"/>
    <s:sheet name="Interim Financial Data (Unaudit" sheetId="21" r:id="rId21"/>
    <s:sheet name="Schedule II - Valuation and Qua" sheetId="22" r:id="rId22"/>
    <s:sheet name="Summary of Significant Accoun23" sheetId="23" r:id="rId23"/>
    <s:sheet name="Summary of Significant Accoun24" sheetId="24" r:id="rId24"/>
    <s:sheet name="Inventories (Tables)" sheetId="25" r:id="rId25"/>
    <s:sheet name="Prepaid Expenses and Other As26" sheetId="26" r:id="rId26"/>
    <s:sheet name="Property, Plant and Equipment (" sheetId="27" r:id="rId27"/>
    <s:sheet name="Fair Value Measurement (Tables)" sheetId="28" r:id="rId28"/>
    <s:sheet name="Accrued Expenses (Tables)" sheetId="29" r:id="rId29"/>
    <s:sheet name="Debt (Tables)" sheetId="30" r:id="rId30"/>
    <s:sheet name="Stockholders' Equity (Tables)" sheetId="31" r:id="rId31"/>
    <s:sheet name="Stock-Based Compensation (Table" sheetId="32" r:id="rId32"/>
    <s:sheet name="Leases (Tables)" sheetId="33" r:id="rId33"/>
    <s:sheet name="Income Taxes (Tables)" sheetId="34" r:id="rId34"/>
    <s:sheet name="Commitments and Contingencies (" sheetId="35" r:id="rId35"/>
    <s:sheet name="Interim Financial Data (Unaud36" sheetId="36" r:id="rId36"/>
    <s:sheet name="Business and Organization - Add" sheetId="37" r:id="rId37"/>
    <s:sheet name="Summary of Significant Accoun38" sheetId="38" r:id="rId38"/>
    <s:sheet name="Summary of Significant Accoun39" sheetId="39" r:id="rId39"/>
    <s:sheet name="Inventories - Summary of Invent" sheetId="40" r:id="rId40"/>
    <s:sheet name="Inventories - Additional Inform" sheetId="41" r:id="rId41"/>
    <s:sheet name="Prepaid Expenses and Other As42" sheetId="42" r:id="rId42"/>
    <s:sheet name="Property, Plant and Equipment -" sheetId="43" r:id="rId43"/>
    <s:sheet name="Property, Plant and Equipment44" sheetId="44" r:id="rId44"/>
    <s:sheet name="Fair Value measurement - Summar" sheetId="45" r:id="rId45"/>
    <s:sheet name="Accrued Expenses - Summary of A" sheetId="46" r:id="rId46"/>
    <s:sheet name="Debt - Additional Information (" sheetId="47" r:id="rId47"/>
    <s:sheet name="Debt - Schedule of Applicable R" sheetId="48" r:id="rId48"/>
    <s:sheet name="Stockholders' Equity - Computat" sheetId="49" r:id="rId49"/>
    <s:sheet name="Stockholders' Equity - Antidilu" sheetId="50" r:id="rId50"/>
    <s:sheet name="Stockholders' Equity - Addition" sheetId="51" r:id="rId51"/>
    <s:sheet name="Stock-Based Compensation - Addi" sheetId="52" r:id="rId52"/>
    <s:sheet name="Stock-Based Compensation - Summ" sheetId="53" r:id="rId53"/>
    <s:sheet name="Stock-Based Compensation - Time" sheetId="54" r:id="rId54"/>
    <s:sheet name="Stock-Based Compensation - Perf" sheetId="55" r:id="rId55"/>
    <s:sheet name="Stock-Based Compensation - Su56" sheetId="56" r:id="rId56"/>
    <s:sheet name="Stock-Based Compensation - SAR " sheetId="57" r:id="rId57"/>
    <s:sheet name="Stock-Based Compensation - Stoc" sheetId="58" r:id="rId58"/>
    <s:sheet name="Leases - Minimum Annual Payment" sheetId="59" r:id="rId59"/>
    <s:sheet name="Leases - Additional Information" sheetId="60" r:id="rId60"/>
    <s:sheet name="Employee Benefit Plans - Additi" sheetId="61" r:id="rId61"/>
    <s:sheet name="Income Taxes - Income Tax Provi" sheetId="62" r:id="rId62"/>
    <s:sheet name="Income Taxes - Reconciliation o" sheetId="63" r:id="rId63"/>
    <s:sheet name="Income Taxes - Schedule of Defe" sheetId="64" r:id="rId64"/>
    <s:sheet name="Income Taxes - Additional Infor" sheetId="65" r:id="rId65"/>
    <s:sheet name="Commitments and Contingencies -" sheetId="66" r:id="rId66"/>
    <s:sheet name="Commitments and Contingencies67" sheetId="67" r:id="rId67"/>
    <s:sheet name="Commitments and Contingencies68" sheetId="68" r:id="rId68"/>
    <s:sheet name="Interim Financial Data (Unaud69" sheetId="69" r:id="rId69"/>
    <s:sheet name="Schedule II - Valuation and Q70" sheetId="70" r:id="rId70"/>
  </s:sheets>
  <s:definedNames/>
  <s:calcPr calcId="124519" calcMode="auto" fullCalcOnLoad="1"/>
</s:workbook>
</file>

<file path=xl/sharedStrings.xml><?xml version="1.0" encoding="utf-8"?>
<sst xmlns="http://schemas.openxmlformats.org/spreadsheetml/2006/main" uniqueCount="751">
  <si>
    <t>Document and Entity Information - USD ($) $ in Billions</t>
  </si>
  <si>
    <t>12 Months Ended</t>
  </si>
  <si>
    <t>Dec. 31, 2015</t>
  </si>
  <si>
    <t>Feb.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REX</t>
  </si>
  <si>
    <t>Entity Registrant Name</t>
  </si>
  <si>
    <t>TREX CO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t>
  </si>
  <si>
    <t>Inventories</t>
  </si>
  <si>
    <t>Prepaid expenses and other assets</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Line of credit</t>
  </si>
  <si>
    <t>Total current liabiliti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80,000,000 shares authorized; 34,819,259 and 34,800,552 shares issued and 30,904,530 and 32,020,123 shares outstanding at December 31, 2015 and 2014, respectively</t>
  </si>
  <si>
    <t>Additional paid-in capital</t>
  </si>
  <si>
    <t>Retained earnings</t>
  </si>
  <si>
    <t>Treasury stock, at cost, 3,914,729 and 2,780,429 shares at December 31, 2015 and 2014,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Dec. 31, 2013</t>
  </si>
  <si>
    <t>Income Statement [Abstract]</t>
  </si>
  <si>
    <t>Net sales</t>
  </si>
  <si>
    <t>Cost of sales</t>
  </si>
  <si>
    <t>Gross profit</t>
  </si>
  <si>
    <t>Selling, general and administrative expenses</t>
  </si>
  <si>
    <t>Income from operations</t>
  </si>
  <si>
    <t>Interest expense, net</t>
  </si>
  <si>
    <t>Income before income taxes</t>
  </si>
  <si>
    <t>Provision (benefit) for income taxes</t>
  </si>
  <si>
    <t>Net income</t>
  </si>
  <si>
    <t>Basic earnings per common share</t>
  </si>
  <si>
    <t>Basic weighted average common shares outstanding</t>
  </si>
  <si>
    <t>Diluted earnings per common share</t>
  </si>
  <si>
    <t>Diluted weighted average common shares outstanding</t>
  </si>
  <si>
    <t>Comprehensive income</t>
  </si>
  <si>
    <t>Consolidated Statements of Changes in Stockholders' Equity - USD ($) $ in Thousands</t>
  </si>
  <si>
    <t>Total</t>
  </si>
  <si>
    <t>Common Stock [Member]</t>
  </si>
  <si>
    <t>Additional Paid-In Capital [Member]</t>
  </si>
  <si>
    <t>Retained Earnings (Deficit) [Member]</t>
  </si>
  <si>
    <t>Treasury Stock [Member]</t>
  </si>
  <si>
    <t>Beginning Balance at Dec. 31, 2012</t>
  </si>
  <si>
    <t>Beginning Balance, Shares at Dec. 31, 2012</t>
  </si>
  <si>
    <t>Employee stock purchase and option plans</t>
  </si>
  <si>
    <t>Employee stock purchase and option plans, Shares</t>
  </si>
  <si>
    <t>Shares withheld for taxes on share-based payment awards</t>
  </si>
  <si>
    <t>Shares withheld for taxes on share-based payment awards, Shares</t>
  </si>
  <si>
    <t>Stock-based compensation</t>
  </si>
  <si>
    <t>Stock-based compensation, Shares</t>
  </si>
  <si>
    <t>Excess tax benefits from stock compensation</t>
  </si>
  <si>
    <t>Shares repurchased under our publicly announced share repurchase programs</t>
  </si>
  <si>
    <t>Shares repurchased under our publicly announced share repurchase programs, Share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Operating Activities</t>
  </si>
  <si>
    <t>Adjustments to reconcile net income to net cash provided by operating activities:</t>
  </si>
  <si>
    <t>Depreciation and amortization</t>
  </si>
  <si>
    <t>Loss on disposal of property, plant and equipment</t>
  </si>
  <si>
    <t>Other non-cash adjustments</t>
  </si>
  <si>
    <t>Changes in operating assets and liabilities:</t>
  </si>
  <si>
    <t>Accounts receivable</t>
  </si>
  <si>
    <t>Accrued expenses and other liabilities</t>
  </si>
  <si>
    <t>Income taxes receivable/payable</t>
  </si>
  <si>
    <t>Net cash provided by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Financing costs</t>
  </si>
  <si>
    <t>Borrowings under line of credit</t>
  </si>
  <si>
    <t>Principal payments under line of credit</t>
  </si>
  <si>
    <t>Repurchases of common stock</t>
  </si>
  <si>
    <t>Proceeds from employee stock purchase and option plans</t>
  </si>
  <si>
    <t>Net cash used in financing activities</t>
  </si>
  <si>
    <t>Net (decrease) increase in cash and cash equivalents</t>
  </si>
  <si>
    <t>Cash and cash equivalents at beginning of year</t>
  </si>
  <si>
    <t>Cash and cash equivalents at end of year</t>
  </si>
  <si>
    <t>Supplemental disclosures of cash flow information:</t>
  </si>
  <si>
    <t>Cash paid for interest, net of capitalized interest</t>
  </si>
  <si>
    <t>Cash paid for income taxes, net</t>
  </si>
  <si>
    <t>Business and Organization</t>
  </si>
  <si>
    <t>Organization, Consolidation and Presentation of Financial Statements [Abstract]</t>
  </si>
  <si>
    <t>1. BUSINESS AND ORGANIZATION
Trex Company, Inc. (together with its subsidiary, the Company), a
Delaware corporation, was incorporated on September 4, 1998.
The Company manufactures and distributes wood/plastic composite
products, as well as related accessories, primarily for residential
and commercial decking and railing applications. A majority of its
products are manufactured in a proprietary process that combines
reclaimed wood fibers and scrap polyethylene. The Company operates
in a single reportable segment.</t>
  </si>
  <si>
    <t>Summary of Significant Accounting Policies</t>
  </si>
  <si>
    <t>Accounting Policies [Abstract]</t>
  </si>
  <si>
    <t>2. SUMMARY OF SIGNIFICANT ACCOUNTING
POLICIES
Basis of Accounting
The accompanying consolidated financial statements have been
prepared in accordance with accounting principles generally
accepted in the United States and include the accounts of the
Company and its wholly-owned subsidiary, Trex Wood-Polymer Espana,
S.L. (TWPE). Intercompany accounts and transactions have been
eliminated in consolidation.
TWPE was formed to hold the Company’s 35% equity interest in
Denplax, S.A. (Denplax), a venture with a Spanish company
responsible for public environmental programs in southern Spain and
with an Italian equipment manufacturer. The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5.
Stock Split
In February 2014, the Company’s Board of Directors approved a
two-for-one stock split of the Company’s common stock, par
value $0.01. The stock split was in the form of a stock dividend
distributed on May 7, 2014 to stockholders of record at the
close of business on April 7, 2014. The stock split entitled
each stockholder to receive one additional share of common stock,
par value $0.01, for each share they held as of the record date.
All common stock share and per share data for all periods presented
in the accompanying consolidated financial statements and related
notes are presented on a post-split basis. Additionally, on
April 30, 2014, the Company’s stockholders approved an
amendment to the Company’s Restated Certificate of
Incorporation to increase the number of authorized shares of common
stock from 40 million to 80 million shares.
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
Cash and Cash Equivalents
Cash equivalents consist of highly liquid investments purchased
with original maturities of three months or less.
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5,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valuation allowance
recorded as of December 31, 2015 and 2014.
In the years ended December 31, 2015, 2014 and 2013, sales to
certain customers accounted for 10% or more of the Company’s
total net sales. For the year ended December 31, 2015, one
customer of the Company represented approximately 27% of the
Company’s net sales. For the year ended December 31,
2014, one customer of the Company represented approximately 24% of
the Company’s net sales. For the year ended December 31,
2013, one customer of the Company represented approximately 28% of
the Company’s net sales. As of December 31, 2015, three
customers represented 31%, 13%, and 13%, respectively, of the
Company’s accounts receivable balance.
Approximately 35%, 38%, and 44% of the Company’s materials
purchases for the years ended December 31, 2015, 2014 and
2013, respectively, were purchased from its four largest
suppliers.
Inventories
Inventories are stated at the lower of cost (last-in, first-out, or
LIFO, method) or market value. The Company periodically reviews its
inventory for slow moving or obsolete items and writes down the
related products to estimated realizable value. The Company’s
reserves for estimated slow moving products or obsolescence are not
material. At December 31, 2015, the excess of the replacement
cost of inventory over the LIFO value of inventory was
approximately $23.2 million. Due to the nature of the LIFO
valuation methodology, liquidations of inventories will result in a
portion of the Company’s cost of sales being based on
historical rather than current year costs.
A majority of the Company’s products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Property, Plant and Equipment
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3-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
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
As of December 31, 2015, the Company’s assets held for
sale are the only assets measured at Level 3 of the fair value
hierarchy.
Contract Termination Costs
In anticipation of relocating its corporate headquarters, the
Company entered into a lease agreement in 2005. The Company
reconsidered and decided not to move its headquarters. The lease
obligates the Company to lease 55,047 square feet of office space
through June 30, 2019. As of December 31, 2015, the
Company has executed subleases for 49,756 square feet of the leased
space and is currently marketing the remaining portion of the space
to find a suitable tenant. The Company estimates that the present
value of the estimated future sublease receipts, net of transaction
costs, will be less than the remaining minimum lease payment
obligations under its lease and has recorded a liability for the
expected shortfall. During 2014, the Company recorded $1.5 million
in charges due to downward revisions of its estimate of future
sublease receipts resulting from the departure of a subtenant that
decided not to renew its sublease at the end of 2014. During 2015,
the Company recorded $0.2 million in charges due to revisions of
its estimates.
To estimate future sublease receipts, the Company has assumed that
the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market conditions and subtenant preferences will influence
the terms achieved in future subleases. The inability to sublet the
office space in the future or unfavorable changes to key
assumptions used in the estimate of the future sublease receipts
may result in material charges to selling, general and
administrative expenses in future periods.
Goodwill
Goodwill represents the excess of cost over net assets acquired
resulting from the Company’s 1996 purchase of the Mobil
Composite Products Division and the 2011 purchase of the assets of
the Iron Deck Corporation. The Company evaluates the recoverability
of goodwill annually or more frequently if an event occurs or
circumstances change in the interim that would more likely than not
reduce the fair value of the asset below its carrying amount.
Goodwill is considered to be impaired when the net book value of
the reporting unit exceeds its estimated fair value.
In the evaluation of goodwill for impairmen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the reporting unit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5, 2014 and 2013, the
Company completed its annual impairment test of goodwill and noted
no impairment. The Company performs the annual impairment testing
of its goodwill as of October 31 of each year. However, actual
results could differ from the Company’s estimates and
projections, which would affect the assessment of impairment. As of
December 31, 2015, the Company had goodwill of $10.5 million
that is reviewed annually for impairment.
Product Warranty
The Company warrants that its products will be free from material
defects in workmanship and materials. This warranty generally
extends for a period of 25 years for residential use and 10 years
for commercial use. With respect to TrexTrim™ and Trex
Reveal ® ® ® ®
Treasury Stock
The Company records the repurchase of shares of its common stock at
cost. These shares are considered treasury stock, which is a
reduction to stockholders’ equity. Treasury stock is included
in authorized and issued shares but excluded from outstanding
shares.
Revenue Recognition
The Company recognizes revenue when title is transferred to
customers, which is generally upon shipment of the product to the
customer. The Company does not grant contractual product return
rights to customers other than pursuant to its product warranty.
The Company does not expect future product returns to be material
and, consequently, does not maintain an allowance for product
returns.
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 .
Stock-Based Compensation
The Company measures stock-based compensation at the grant date of
the award based on the fair value. For stock options, stock
appreciation rights and time-based restricted stock, stock-based
compensation is recognized on a straight line basis over the
vesting periods of the award, net of an estimated forfeiture rate.
For performance-based restricted stock, expense is recognized
ratably over the performance and vesting period of each tranche
based on management’s judgment of the ultimate award that is
likely to be paid out based on the achievement of predetermined
performance measures. Stock-based compensation expense is included
in “Selling, general and administrative expenses” in
the accompanying Consolidated Statements of Comprehensive
Income.
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t December 31, 2013, the Company determined that more likely
than not it will realize most of its deferred tax assets and, as a
result, reversed the valuation allowance against all but a few
specific items primarily related to state tax credits it estimates
will expire before they are realized. As of December 31, 2015,
the Company continues to have a valuation allowance of $4.6 million
against these deferred tax assets. The Company analyzes its
position in subsequent reporting periods, considering all available
positive and negative evidence, in determining the expected
realization of its deferred tax assets.
Research and Development Costs
Research and development costs are expensed as incurred. For the
years ended December 31, 2015, 2014 and 2013, research and
development costs were $1.5 million, $2.3 million and $2.9 million,
respectively, and have been included in “Selling, general and
administrative expenses” in the accompanying Consolidated
Statements of Comprehensive Income.
Advertising Costs
The Company expenses its branding and advertising communication
costs as incurred. Significant production costs are deferred and
recognized as expense in the period that the related advertisement
is first used. At December 31, 2015 and December 31,
2014, $77,000 and $0.5 million, respectively, were included in
prepaid expenses for production costs.
For the years ended December 31, 2015, 2014 and 2013, branding
expenses, including advertising expenses as described above, were
$23.4 million, $20.8 million and $20.9 million, respectively.
Fair Value of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5 and 2014.
New Accounting Standards Not Yet Adopted
In May 2014, the Financial Accounting Standards Board (FASB)
issued Accounting Standards Update (ASU) No. 2014-09,
“Revenue from Contracts with Customers. Revenue from Contracts
with Customers (Topic 606): Deferral of the Effective
Date
In November 2015, the FASB issued ASU No. 2015-17,
“ Income Taxes (Topic 740), Balance Sheet Classification of
Deferred Taxes
Reclassifications
Certain prior year amounts have been reclassified to conform to the
current year presentation.</t>
  </si>
  <si>
    <t>Inventory Disclosure [Abstract]</t>
  </si>
  <si>
    <t>3. INVENTORIES
Inventories (at LIFO value) consist of the following as of
December 31 (in thousands):
2015 2014
Finished goods $ 24,961 $ 32,756
Raw materials 21,384 16,290
Total FIFO (first-in, first out) inventories 46,345 49,046
Reserve to adjust inventories to LIFO value (23,241 ) (25,299 )
Total LIFO inventories $ 23,104 $ 23,747
Inventory is stated at the lower of LIFO cost or net realizable
value. The Company periodically reviews its inventory for slow
moving or obsolete items and writes down the related products to
estimated net realizable value.
Under the LIFO method, reductions in inventory cause a portion of
the Company’s cost of sales to be based on historical costs
rather than current year costs. There was no inventory reduction
during 2013 or 2014. There was an inventory reduction in 2015.
However, the impact on the Company’s cost of sales was not
material due the fact that the historical costs expensed during
2015 closely approximated the current year costs.</t>
  </si>
  <si>
    <t>Prepaid Expenses and Other Assets</t>
  </si>
  <si>
    <t>Text Block [Abstract]</t>
  </si>
  <si>
    <t>4. PREPAID EXPENSES AND OTHER
ASSETS
Prepaid expenses and other assets consist of the following as of
December 31 (in thousands):
2015 2014
Assets held for sale $ 6,154 $
—
Income tax receivable 5,134 3,263
Prepaid expenses 1,209 1,117
Other 912 1,908
Total prepaid expenses and other assets $ 13,409 $ 6,288</t>
  </si>
  <si>
    <t>Property, Plant and Equipment</t>
  </si>
  <si>
    <t>Property, Plant and Equipment [Abstract]</t>
  </si>
  <si>
    <t>5. PROPERTY, PLANT AND
EQUIPMENT
Property, plant and equipment consist of the following as of
December 31 (in thousands):
2015 2014
Building and improvements $ 47,209 $ 50,394
Machinery and equipment 210,880 203,496
Furniture and fixtures 2,221 2,237
Forklifts and tractors 7,607 6,052
Computer equipment 9,575 8,120
Construction in process 11,032 6,707
Land 8,532 8,858
Total property, plant and equipment 297,056 285,864
Accumulated depreciation (196,132 ) (187,148 )
Total property, plant and equipment, net $ 100,924 $ 98,716
The Company had construction in process as of December 31,
2015 of approximately $11.0 million. The Company expects that the
construction in process will be completed and put into service in
the year ending December 31, 2016.
Depreciation expense for the years ended December 31, 2015,
2014, and 2013 totaled $14.3 million, $14.8 million and $15.9
million, respectively.
During December 2015, the Company reclassified all the long-lived
assets located at the idle Olive Branch, Mississippi facility
(Olive Branch assets) from property, plant and equipment, net, to
assets held for sale. The transfer to a held for sale category was
due to the signing of letters of intent to sell certain of the
Olive Branch assets. Upon transfer during December 2015, the
Company measured the Olive Branch assets at the lower of their
carrying amount or fair value less cost to sell, and recognized a
loss of $0.5 million, which is reported in “Selling, general
and administrative expenses” in the Consolidated Statements
of Comprehensive Income. At December 31, 2015, $6.2 million is
reported in “Prepaid expenses and other assets” in the
Consolidated Balance Sheet related to the Olive Branch assets. In
January 2016, the Company sold a portion of the Olive Branch
facility that contained the buildings and, as of the date of this
report, continues to own approximately 62 acres of undeveloped
land.</t>
  </si>
  <si>
    <t>Fair Value Measurement</t>
  </si>
  <si>
    <t>Fair Value Disclosures [Abstract]</t>
  </si>
  <si>
    <t>6. FAIR VALUE MEASUREMENT
The Company’s assets measured at fair value are summarized in
the following table and consist of assets held for sale. Fair value
is determined based on management’s best estimate of market
participants’ pricing of the assets, including input from
broker and industry specialists, and considers the condition of the
assets (in thousands):
Total Fair Value Measurement December 31, 2015 Level 1 Level 2 Level 3
Assets held for sale $ 4,414 $
— $
— $ 4,414
The remaining assets held for sale are recorded at cost as the fair
value exceeded the cost at December 31, 2015.</t>
  </si>
  <si>
    <t>Accrued Expenses</t>
  </si>
  <si>
    <t>Payables and Accruals [Abstract]</t>
  </si>
  <si>
    <t>7. ACCRUED EXPENSES
Accrued expenses consist of the following (in thousands):
2015 2014
Accrued sales and marketing costs $ 11,928 $ 5,963
Accrued compensation and benefits 11,217 9,201
Accrued manufacturing costs 1,732 1,307
Accrued rent obligations 664 1,372
Other 3,350 2,817
Total accrued expenses $ 28,891 $ 20,660</t>
  </si>
  <si>
    <t>Debt</t>
  </si>
  <si>
    <t>Debt Disclosure [Abstract]</t>
  </si>
  <si>
    <t>8. DEBT
The Company’s debt consists of a revolving credit facility.
At December 31, 2014, the Company had no outstanding
indebtedness, and the interest rate on the revolving credit
facility was 1.30%. At December 31, 2015, the Company had $7.0
million of outstanding indebtedness, and the interest rate on the
revolving credit facility was 1.39%.
Revolving Credit Facility
Indebtedness through December 31, 2015
The Second Amended Credit Agreement provides the Company with one
or more revolving loans in a collective maximum principal amount of
$150 million from January 1 through June 30 of each year
and a maximum principal amount of $100 million from July 1
through December 31 of each year (Revolving Loan Limit)
throughout the term, which ends November 20, 2019.
Included within the Revolving Loan Limit are sublimits for a letter
of credit facility in an amount not to exceed $15 million and swing
advances in an aggregate principal amount at any time outstanding
not to exceed $5 million. The Revolver Loans, the Letter of Credit
Facility and the Swing Advance loans are for the purpose of raising
working capital and supporting general business operations. The
Company is not obligated to borrow any amount under the Revolving
Loan Limit. Additionally, within the Revolving Loan Limit, the
Company may borrow, repay, and reborrow, at any time or from time
to time while the Second Amended Credit Agreement is in effect.
Base Rate Advances (as defined in the Second Amended Credit
Agreement) under the Revolver Loans and the Swing Advances accrue
interest at the Base Rate plus the Applicable Margin (as defined in
the Second Amended Credit Agreement) and Euro-dollar Advances for
the Revolver Loans and Swing Advances accrue interest at the
Adjusted London InterBank Offered Rate plus the Applicable Margin
(as defined in the Second Amended Credit Agreement). Repayment of
all then outstanding principal, interest, fees and costs is due on
November 20, 2019.
The Company shall reimburse BB&amp;T for all amounts payable,
including interest, under a Letter of Credit at the earlier of
(i) the date set forth in the application, or (ii) one
business day after the payment under such Letter of Credit by
BB&amp;T.
The Second Amended Credit Agreement is secured by interest in real
property owned by us and certain collateral (as described in the
Second Amended and Restated Security Agreement and Intellectual
Property Security Agreement).
At December 31, 2015, the Company had $7.0 million of
outstanding borrowings under the Revolver Loans and additional
available borrowing capacity of approximately $93.0 million.
Indebtedness after December 31, 2015
Under the Third Amended Credit Agreement, the Lenders agree to
provide the Company with one or more revolving loans in a
collective maximum principal amount of $250 million from
January 1 through June 30 of each year and a maximum
principal amount of $200 million from July 1 through
December 31 of each year throughout the term, which ends
January 12, 2021. Included within the revolving loan limit are
sublimits for a letter of credit facility in an amount not to
exceed $15 million and swing line loans in an aggregate principal
amount at any time outstanding not to exceed $5 million. The
revolving loans, the letter of credit facility and the swing line
loans are for the purpose of funding working capital needs and
supporting general business operations.
The Company has the option to select interest rates for each loan
request at the Base Rate or Eurodollar Rate. Base rate loans under
the revolving loans and the swing line loans accrue interest at the
Base Rate plus the Applicable Rate. Eurodollar Rate Loans for the
revolving loans and swing line loans accrue interest at the
Adjusted London InterBank Offered Rate plus the Applicable Rate.
The Base Rate for any day is a fluctuating rate per annum equal to
the highest of (a) the Federal Funds Rate plus 0.50%,
(b) the rate of interest in effect for such day as publicly
announced from time to time by BOA as its prime rate, and
(c) the Eurodollar Rate plus 1.0%. The Applicable Rate means
the following percentages per annum, based upon the Consolidated
Debt to Consolidated EBITDA Ratio as set forth in the most recent
Compliance Certificate received by the Administrative Agent as set
forth in the Third Amended Credit Agreement:
Pricing
Tier
Consolidated Debt to Eurodollar Rate Base Rate Commitment Fee
1 ³ 1.90 % 0.90 % 0.30 %
2
&lt; 2.50: 1.00 but ³ 1.65 % 0.65 % 0.25 %
3
&lt; 2.00: 1.00 but ³ 1.40 % 0.40 % 0.20 %
4 &lt; 1.50: 1.00 1.15 % 0.15 % 0.15 %
Repayment of all then outstanding principal, interest, fees and
costs is due on January 12, 2021.
The Company shall reimburse BOA for all amounts payable, including
interest, under a letter of credit at the earlier of (i) the
date set forth in the application, or (ii) one business day
after the payment under such letter of credit by BOA.
The Third Amended Credit Agreement is secured by property with
respect to which liens in favor of the Administrative Agent, for
the benefit of itself and the other holders of the obligations, are
purported to be granted pursuant to and in accordance with the
terms of the collateral documents as referenced in the Third
Amended Credit Agreement.
Compliance with Debt Covenants and
Restrictions .
(a) Fixed Charge Coverage Ratio –
The Fixed Charge Coverage Ratio is not permitted to be less than
1.5 to 1.0, measured as of the end of each Fiscal Quarter,
commencing with the Fiscal Quarter ended September 30,
2014.
(b) Consolidated Debt to Consolidated
EBITDA Ratio – The Consolidated Debt to Consolidated EBITDA
Ratio is not permitted to exceed 3.0 to 1.0 measured as of the end
of each Fiscal Quarter (and in the case of Consolidated EBITDA, for
the four-quarter period ending on such date).
Failure to comply with the financial covenants could be considered
a default of repayment obligations and, among other remedies, could
accelerate payment of any amounts outstanding.</t>
  </si>
  <si>
    <t>Stockholders' Equity</t>
  </si>
  <si>
    <t>Equity [Abstract]</t>
  </si>
  <si>
    <t>9. STOCKHOLDERS’
EQUITY
Earnings Per Share
The following table sets forth the computation of basic and diluted
earnings per share (in thousands, except share and per share
data):
Year Ended
December 31,
2015 2014 2013
Numerator:
Net income $ 48,098 $ 41,521 $ 34,598
Denominator:
Basic weighted average shares outstanding 31,350,542 32,319,649 33,589,682
Effect of dilutive securities:
SARS and options 197,299 262,730 510,706
Restricted stock 134,668 168,695 173,114
Diluted weighted average shares outstanding 31,682,509 32,751,074 34,273,502
Basic earnings per share $ 1.53 $ 1.28 $ 1.03
Diluted earnings per share $ 1.52 $ 1.27 $ 1.01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Year Ended
December 31,
2015 2014 2013
Restricted stock and stock options 501 2,633 118,596
Stock appreciation rights 5,828 1,969 73,154
Stock Split
In February 2014, the Company’s Board of Directors approved a
two-for-one stock split of the Company’s common stock, par
value $0.01. The stock split was in the form of a stock dividend
distributed on May 7, 2014 to stockholders of record at the
close of business on April 7, 2014. The stock split entitled
each stockholder to receive one additional share of common stock,
par value $0.01, for each share they held as of the record date.
All common stock share and per share data for all periods presented
in the accompanying consolidated financial statements and related
notes are presented on a post-split basis. Additionally, on
April 30, 2014, the Company’s stockholders approved an
amendment to the Company’s Restated Certificate of
Incorporation to increase the number of authorized shares of common
stock from 40 million to 80 million shares.
Stock Repurchase Programs
On August 1, 2013, our Board of Directors authorized a common
stock repurchase program of up to $25 million of our outstanding
common stock (August 2013 Stock Repurchase Program), During the
three months ended September 30, 2013, the Company repurchased
$25 million of its outstanding common stock, which completed the
authorization.
On October 24, 2013, the Board of Directors authorized a
common stock repurchase program, expiring on February 10,
2014, of up to $30 million of our outstanding common stock (October
2013 Stock Repurchase Program). The Company made no repurchases
under the October 2013 Stock Repurchase Program before it
expired.
On February 19, 2014, the Board of Directors authorized a
common stock repurchase program of up to $50 million of the
company’s outstanding common stock (February 2014 Stock
Repurchase Program). This authorization had no expiration date.
During the three months ended June 30, 2014, the Company
repurchased 1,657,919 shares for $50.0 million at an average price
of $30.16 per share, which completed the authorization under the
February 2014 Stock Repurchase Program. The share and per share
data for the repurchases are reflective of the two-for-one stock
split distributed on May 7, 2014.
On October 23, 2014, the Board of Directors authorized a
common stock repurchase program of up to 2.0 million shares of
the Company’s outstanding common stock (October 2014 Stock
Repurchase Program). This authorization had no expiration date.
During the three months ended September 30, 2015, the Company
repurchased 1,134,000 shares for $45.2 million under the October
2014 Stock Repurchase Program. On October 22, 2015, the Board
of Directors terminated the October 2014 Stock Repurchase
Program.
On October 22, 2015, the Board of Directors adopted a new
stock repurchase program of up to 3.15 million shares of the
Company’s outstanding common stock (October 2015 Stock
Repurchase Program). This authorization has a termination date of
December 31, 2016. As of December 31, 2015 no shares have
been repurchased under the October 2015 Stock Repurchase
Program.</t>
  </si>
  <si>
    <t>Stock-Based Compensation</t>
  </si>
  <si>
    <t>Disclosure of Compensation Related Costs, Share-based Payments [Abstract]</t>
  </si>
  <si>
    <t xml:space="preserve">10. STOCK-BASED COMPENSATION
On April 30, 2014, the Company’s stockholders approved
the Trex Company, Inc. 2014 Stock Incentive Plan (Plan), which was
previously approved by the Board of Directors on February 19,
2014. The Plan amended and restated in its entirety the Trex
Company, Inc. 2005 Stock Incentive Plan, as previously disclosed.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6,420,000, an increase of 60,000
shares from the previous plan and adjusted to reflect the
two-for-one stock split distributed on May 7, 2014.
The Company recognizes stock-based compensation expense ratably
over the period from grant date to the earlier of (1) the
vesting date of the award, or (2) the date the grantee is
eligible to retire without forfeiting the award. For
performance-based restricted stock, expense is recognized ratably
over the performance and vesting period of each tranche based on
management’s judgment of the ultimate award that is likely to
be paid out based on the achievement of the predetermined
performance measures. For the employee stock purchase plan,
compensation expense is recognized related to the discount on
purchases. The following table summarizes the Company’s
stock-based compensation expense for the years ended
December 31, 2015, 2014 and 2013 (in thousands):
Year Ended December 31,
2015 2014 2013
Time-based restricted stock $ 2,704 $ 2,974 $ 2,461
Performance-based restricted stock 1,562 727
—
Stock appreciation rights 525 1,035 1,251
Employee stock purchase plan 70 71 99
Total stock-based compensation $ 4,861 $ 4,807 $ 3,811
Stock-based compensation expense is included in “Selling,
general and administrative expenses” in the accompanying
Consolidated Statements of Comprehensive Income.
Time-Based Restricted Stock
The fair value of time-based restricted stock is determined based
on the closing price of the Company’s shares on the grant
date. Shares of time-based restricted stock vest based on the terms
of the awards. Unvested time-based restricted stock is generally
forfeitable upon termination of a holder’s service as an
employee unless the individual’s service is terminated due to
retirement, death or permanent disability. The total fair value of
time-based restricted shares vested for the years ended
December 31, 2015, 2014 and 2013 was $9.8 million, $3.9
million, and $3.1 million, respectively. At December 31, 2015,
there was $1.6 million of total compensation expense related to
unvested time-based restricted stock remaining to be recognized
over a weighted-average period of approximately 1.3 years.
Time-based restricted stock activity under the Plan and all
predecessor stock incentive plans is as follows:
Time-based Weighted-Average Grant Price Per Share
Nonvested at December 31, 2012 429,370 $ 12.08
Granted 94,030 $ 22.21
Vested (139,594 ) $ 22.28
Forfeited (832 ) $ 16.16
Nonvested at December 31, 2013 382,974 $ 13.78
Granted 66,511 $ 32.70
Vested (116,641 ) $ 33.73
Forfeited (3,282 ) $ 16.61
Nonvested at December 31, 2014 329,562 $ 18.89
Granted 57,598 $ 43.81
Vested (230,704 ) $ 42.37
Forfeited (48,549 ) $ 20.20
Nonvested at December 31, 2015 107,907 $ 29.43
Performance-based Restricted Stock
In 2014, the Company began granting performance-based restricted
stock in addition to the time-based restricted stock it previously
granted. The fair value of performance-based restricted stock is
determined based on the closing price of the Company’s shares
on the grant date. Unvested performance-based restricted stock is
generally forfeitable upon termination of a holder’s service
as an employee unless the individual’s service is terminated
due to retirement, death or permanent disability. The
performance-based restricted shares have a three-year vesting
period, vesting one-third each year based on target earnings before
interest, taxes, depreciation and amortization (EBITDA) for 1 year,
cumulative 2 years and cumulative 3 years, respectively. The number
of shares that will vest, with respect to each vesting, will be
between 0% and 200% of the target number of shares. At
December 31, 2015, there was $0.6 million of total
compensation expense related to unvested performance-based
restricted stock remaining to be recognized over a weighted-average
period of approximately 1.5 years.
Performance-based restricted stock activity under the Plan is as
follows:
Performance-based Weighted-Average
Nonvested at December 31, 2014 42,676 $ 33.72
Granted 34,638 $ 43.89
Vested (35,679 ) $ 41.91
Forfeited (12,538 ) $ 38.12
Nonvested at December 31, 2015 29,097 $ 39.38
Stock Appreciation Rights
SARs are granted with a grant price equal to the closing market
price of the Company’s common stock on the date of grant.
These awards expire ten years after the date of grant and vest
based on the terms of the individual awards. The SARs are generally
forfeitable upon termination of a holder’s service as an
employee or director unless the individual’s service is
terminated due to retirement, death or permanent disability. The
Company recognizes compensation cost on a straight-line basis over
the vesting period for the award. In 2006, the Company began the
use of SARs instead of stock options.
As of December 31, 2015, there was $0.2 million of
unrecognized compensation cost related to SARs expected to be
recognized over a weighted-average period of approximately 0.4
years. The fair value of each SAR is estimated on the date of grant
using a Black-Scholes option-pricing model. For SARs issued in the
years ended December 31, 2015, 2014 and 2013, respectively,
the assumptions shown in the following table were used:
Year Ended December 31,
2015 2014 2013
Dividend yield 0 % 0 % 0 %
Average risk-free interest rate 1.6 % 1.7 % 0.7 %
Expected term (years) 5 5 5
Expected volatility 42.9 % 52.6 % 63.7 %
Expected Volatility.
Risk-Free Interest Rate.
Expected Term.
The forfeiture rate is the estimated percentage of equity awards
granted that are expected to be forfeited or canceled before
becoming fully vested. The Company estimates forfeitures based on
historical experience with further consideration given to the class
of employees to whom the equity awards were granted.
The weighted-average grant date fair value of SARs granted during
the years ended December 31, 2015, 2014 and 2013 was $16.26,
$17.78, and $11.67, respectively.
SAR activity under the Plan and all predecessor stock incentive
plans is as follows:
SARs Weighted-Average Weighted- Aggregate 2015
Outstanding at December 31, 2012 1,374,380 $ 9.28
Granted 121,176 $ 21.95
Exercised (749,334 ) $ 7.70
Canceled (7,028 ) $ 13.10
Outstanding at December 31, 2013 739,194 $ 12.93
Granted 3,866 $ 37.88
Exercised (218,826 ) $ 10.96
Canceled (8,404 ) $ 4.74
Outstanding at December 31, 2014 515,830 $ 13.98
Granted 15,585 $ 41.19
Exercised (263,626 ) $ 13.86
Canceled (5,712 ) $ 21.94
Outstanding at December 31, 2015 262,077 $ 13.13 5.7 $ 5,948,519
Vested at December 31, 2015 229,415 $ 13.34 5.3 $ 5,670,343
Exercisable at December 31, 2015 229,415 $ 13.34 5.3 $ 5,670,343
Employee Stock Purchase Plan
The Company has an employee stock purchase plan (ESPP) that permits
eligible employees to purchase shares of common stock of the
Company at a purchase price which is the lesser of 85% of the
market price on either the first day of the calendar quarter or the
last day of the calendar quarter. Eligible employees may elect to
participate in the plan by authorizing payroll deductions of up to
15% of gross compensation for each payroll period. On the last day
of each quarter, each participant’s contribution account is
used to purchase the maximum number of whole shares of common stock
determined by dividing the contribution account balance by the
purchase price. The aggregate number of shares of common stock that
may be purchased under the plan is 600,000, adjusted to reflect the
two-for-one stock split distributed on May 7, 2014. Through
December 31, 2015, employees had purchased approximately
415,000 shares under the plan.
Stock Options
Stock options are granted with an exercise price equal to the
closing market price of the Company’s common stock on the
date of grant. These awards expire ten years after the date of
grant and vest based on the terms of the individual awards. The
options are generally forfeitable upon termination of a
holder’s service as an employee or director, unless the
individual’s service is terminated due to retirement, death
or permanent disability. The fair value of each stock option award
is estimated on the date of grant using a Black-Scholes
option-pricing model. The Company recognizes compensation cost on a
straight-line basis over the vesting period for the award. Prior to
2006, the Company granted stock options and all stock options
outstanding at December 31, 2014 are fully vested. In 2006,
the Company began the use of SARs instead of stock options.
Stock option activity under the Plan and all predecessor stock
incentive plans is as follows:
Options Weighted- Weighted- Aggregate
Outstanding at December 31, 2012 241,276 $ 20.19
Granted
— $
—
Exercised (186,968 ) $ 24.92
Canceled (12,020 ) $ 18.16
Outstanding at December 31, 2013 42,288 $ 20.05
Granted
— $
—
Exercised (27,942 ) $ 35.73
Canceled (1,188 ) $ 17.92
Outstanding at December 31, 2014 13,158 $ 23.36
Granted
— $
—
Exercised (13,158 ) $ 50.37
Canceled
— $
—
Outstanding at December 31, 2015
— $
—
— $
—
Vested at December 31, 2015
— $
—
— $
—
Exercisable at December 31, 2015
— $
—
— $
— </t>
  </si>
  <si>
    <t>Leases</t>
  </si>
  <si>
    <t>Leases [Abstract]</t>
  </si>
  <si>
    <t>11. LEASES
The Company leases office space, storage warehouses and certain
office and plant equipment under various operating leases. Minimum
annual payments under these non-cancelable leases as of
December 31, 2015 were as follows (in thousands):
Year Ending December 31,
2016 $ 8,581
2017 9,013
2018 8,683
2019 7,573
2020 6,032
Thereafter 23,917
Total minimum lease payments $ 63,799
For the years ended December 31, 2015, 2014 and 2013, the
Company recognized rental expenses of approximately $7.7 million,
$7.5 million and $6.5 million, respectively.
For information related to the Company’s reconsidered
corporate headquarters lease agreement, see Note 14.</t>
  </si>
  <si>
    <t>Employee Benefit Plans</t>
  </si>
  <si>
    <t>Postemployment Benefits [Abstract]</t>
  </si>
  <si>
    <t>12. EMPLOYEE BENEFIT PLANS
The Company has a 401(k) Profit Sharing Plan for the benefit of all
employees who meet certain eligibility requirements. The plan
covers substantially all of the Company’s full-time
employees. The plan documents provide for the Company to match
contributions equal to 100% of an employee’s contribution to
the plan up to 6% of base salary. The Company’s contributions
to the plan totaled $2.2 million, $2.0 million and $1.8 million for
the years ended December 31, 2015, 2014 and 2013.</t>
  </si>
  <si>
    <t>Income Taxes</t>
  </si>
  <si>
    <t>Income Tax Disclosure [Abstract]</t>
  </si>
  <si>
    <t>13. INCOME TAXES
Income tax provision (benefit) for the years ended
December 31, 2015, 2014 and 2013 consists of the following (in
thousands):
Year Ended
December 31,
2015 2014 2013
Current income tax provision:
Federal $ 25,105 $ 18,722 $ 1,745
State 2,560 3,131 404
27,665 21,853 2,149
Deferred income tax provision (benefit):
Federal 987 3,118 (11,182 )
State 37 456 (1,516 )
1,024 3,574 (12,698 )
Total income tax provision (benefit) $ 28,689 $ 25,427 $ (10,549 )
The income tax provision (benefit) differs from the amount of
income tax determined by applying the U.S. Federal statutory rate
to income before taxes as a result of the following (in
thousands):
Year Ended
December 31,
2015 2014 2013
U.S. Federal statutory taxes $ 26,876 $ 23,432 $ 8,417
State and local taxes, net of U.S. Federal benefit 2,806 2,856 1,061
Permanent items 1,308 249 225
Domestic production activities deduction (2,262 ) (1,117 )
—
Federal credits (328 ) (214 ) (566 )
Other 172 (43 ) 244
Increase (decrease) in valuation allowance 117 264 (19,930 )
Total income tax provision (benefit) $ 28,689 $ 25,427 $ (10,549 )
Deferred tax assets and liabilities as of December 31, 2015
and 2014 consist of the following (in thousands):
As of December 31,
2015 2014
Deferred tax assets:
Net operating losses $ 138 $ 347
Warranty reserve 12,904 13,032
Stock-based compensation 1,554 2,931
Accruals not currently deductible and other 6,195 5,221
Inventories 4,406 4,437
State tax credit carryforwards 4,350 4,050
Gross deferred tax assets, before valuation allowance 29,547 30,018
Valuation allowance (4,582 ) (4,465 )
Gross deferred tax assets, after valuation allowance 24,965 25,553
Deferred tax liabilities:
Depreciation and other (20,426 ) (19,990 )
Gross deferred tax liabilities (20,426 ) (19,990 )
Net deferred tax asset $ 4,539 $ 5,563
The Company recognizes deferred tax assets and liabilities based on
the difference between the financial statement basis and tax basis
of assets and liabilities using enacted rates expected to be in
effect during the year in which the differences reverse.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During 2013, the Company realized $9.1 million of deferred tax
assets previously reserved under a valuation allowance.
Additionally, as a result of all positive and negative evidence
available as of December 31, 2013, the Company determined that
it would realize the majority of its remaining deferred tax asset
and, as a result, reversed the valuation allowance against all but
a few specific items primarily related to state tax credits it
estimates will expire before they are realized resulting in a tax
benefit of $10.9 million. As of December 31, 2015, the Company
continues to have a valuation allowance of $4.6 million against
these deferred tax assets. The Company will analyze its position in
subsequent reporting periods, considering all available positive
and negative evidence, in determining the expected realization of
its deferred tax assets.
The Company recognizes excess tax benefits for stock-based awards
as an increase to additional paid-in capital only when realized.
The Company realized $3.1 million of excess tax benefits during
2015 and, accordingly, recorded an increase to additional paid-in
capital.
The Company has identified one uncertain tax position and
accordingly, recorded a charge of $0.1 million during the period.
The total liabilities associated with unrecognized tax benefits
that, if recognized, would affect the effective tax rates were $0.1
million at December 31, 2015. The Company recognizes interest
and penalties related to tax matters as a component of
“Selling, general and administrative expenses” in the
accompanying Consolidated Statements of Comprehensive Income. As of
December 31, 2015, the Company has accrued interest related to
uncertain tax positions of $4,000 and accrued penalties related to
uncertain tax positions of $14,000 in the consolidated balance
sheets. 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December 31, 2015, Federal
tax years 2012 through 2015 remain subject to examination. The
Company believes that adequate provisions have been made for all
tax returns subject to examination. Sales made to foreign
distributors are not taxable in any foreign jurisdictions as the
Company does not have a taxable presence. During the year ended
December 31, 2014, the Company’s returns filed with the
state of Michigan for tax years 2008 through 2011 were examined. No
material adjustments resulted from the audit.
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The Company assessed the impact of the final
regulations on its financial statements and there were no resulting
material adjustments or changes.</t>
  </si>
  <si>
    <t>Commitments and Contingencies</t>
  </si>
  <si>
    <t>Commitments and Contingencies Disclosure [Abstract]</t>
  </si>
  <si>
    <t>14. COMMITMENTS AND
CONTINGENCIES
Legal Matters
The Company has other lawsuits, as well as other claims, pending
against it which are ordinary routine litigation and claims
incidental to the business. Management has evaluated the merits of
these other lawsuits and claims, and believes that their ultimate
resolution will not have a material effect on the Company’s
consolidated financial condition, results of operations, liquidity
or competitive position.
Purchase Commitments
The Company fulfills requirements for raw materials under both
purchase orders and supply contracts. In the year ended
December 31, 2015, the Company purchased substantially all of
its reclaimed wood fiber requirements under purchase orders which
do not involve long-term supply commitments. Substantially all of
the Company’s scrap polyethylene purchases are under
short-term supply contracts that average approximately one to two
years, for which pricing is negotiated as needed.
The wood and polyethylene supply contracts generally provide that
the Company is obligated to purchase all of the wood or
polyethylene a supplier provides, if the wood or polyethylene meets
certain specifications. The amount of wood and polyethylene the
Company is required to purchase under these contracts varies with
the production of its suppliers and, accordingly, is not fixed or
determinable. As of December 31, 2015, the Company has
purchase commitments under material supply contracts of $21.1
million, $9.8 million, $0.7 million and $47,000 for the years
ending December 31, 2016, 2017, 2018 and 2019,
respectively.
The Company outsources the production of certain products to
third-party manufacturers under supply contracts that committed the
Company to purchase minimum levels for each year extending through
2015.
Contract Termination Costs
In anticipation of relocating its corporate headquarters, the
Company entered into a lease agreement in 2005. The Company
subsequently reconsidered and decided not to move its headquarters.
The agreement obligates the Company to lease 55,047 square feet of
office space through June 30, 2019. As of December 31,
2015, the Company has executed subleases for 49,756 square feet of
the leased space and is currently marketing the remaining portion
of the space to find a suitable tenant. The Company estimates that
the present value of the estimated future sublease receipts, net of
transaction costs, will be less than the remaining minimum lease
payment obligations under its lease and has recorded a liability
for the expected shortfall. During 2014, the Company recorded $1.5
million in charges due to downward revisions of its estimate of
future sublease receipts resulting from the departure of a
subtenant that decided not to renew its sublease at the end of
2014. During 2015, the Company recorded $0.2 million in charges due
to revisions of its estimates.
To estimate future sublease receipts, the Company has assumed that
the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market conditions and subtenant preferences will influence
the terms achieved in future subleases. The inability to sublet the
office space in the future or unfavorable changes to key
assumptions used in the estimate of the future sublease receipts
may result in material charges to selling, general and
administrative expenses in future periods.
As of December 31, 2015, the minimum payments remaining under
the Company’s lease over the years ending December 31,
2016, 2017, 2018, and 2019 are $1.9 million, $1.9 million, $2.0
million and $1.0 million, respectively. The net minimum receipts
remaining under the Company’s existing subleases over the
years ending December 31, 2016, 2017, 2018, and 2019 are $1.1
million, $1.2 million, $1.3 million, and $0.7 million,
respectively.
The following table provides information about the Company’s
liability under the lease (in thousands):
2015 2014
Beginning balance, January 1 $ 3,033 $ 1,787
Net rental payments (1,352 ) (403 )
Accretion of discount 220 178
Increase in net estimated contract termination costs 205 1,471
Ending balance, December 31 $ 2,106 $ 3,033
Product Warranty
The Company warrants that its products will be free from material
defects in workmanship and materials. Generally, this warranty
period is 25 years for residential use and 10 years for commercial
use, excluding TrexTrim™ and Trex Reveal ® ® ® ®
The Company continues to receive and settle surface flaking claims
related to material produced at the Nevada facility prior to 2007
and maintains a warranty reserve to provide for the settlement of
these claims. In 2009, the Company agreed to a settlement of a
class action lawsuit covering the surface defect, stipulating its
responsibilities with regard to such claims. Estimating the
warranty reserve for surface flaking claims requires management to
estimate (1) the number of claims to be settled with payment
and (2) the average cost to settle each claim.
To estimate the number of future paid claims,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ount history and the identification of factors influencing
the claim counts, including the downward trend in received claims
due to the passage of time since production of the suspect
material.
A number of factors make estimates of the number of claims to be
received and cost per claim inherently uncertain. The Company
believes that production of the suspect material was confined to
material produced from its Nevada facility prior to 2007, but is
unable to determine the amount of suspect material produced or the
exact time it takes for surface flaking to become evident in the
suspect material and materialize as a claim. In addition, the
Company is not aware of any analogous industry data that might be
referenced in predicting future claims to be received. The number
of surface flaking claims received peaked in 2009 in conjunction
with the class action settlement and has declined each year
thereafter.
Cost per claim varies due to a number of factors, including the
size of affected decks, the type of replacement material used, the
cost of production of replacement material and the method of claim
settlement. Cost per claim declined from 2007 through 2009 but has
increased each year thereafter.
The Company monitors surface flaking claims activity each quarter
for indications that its estimate of the number of claims expected
requires revision. Due to extensive use of decks during the summer
outdoor season, variance to annual claims expectations is typically
observed during the latter part of the Company’s fiscal
year.
During the third quarter of 2013, the number of claims received was
significantly greater than the Company’s prior estimates. The
Company believes that this unexpected increase in claims was due
primarily to responses from homeowners to (1) communications
made by the Company in July 2013 informing homeowners of potential
hazards associated with decking products exhibiting surface flaking
that are not timely replaced, and (2) public notices made
subsequent to the August 2013 United States District Court,
Northern District of California preliminary approval of a
settlement agreement related to cases in which plaintiffs generally
alleged certain defects in our products and alleged
misrepresentations relating to mold growth. Due to the unfavorable
claims experience during the three months ended September 30,
2013, the Company revised its estimate of the number of remaining
future claims and recorded a $20 million increase to the warranty
reserve.
During 2014, the number of claims received was lower than the
Company’s expectations, while the average cost per claim was
higher than the Company’s expectations for 2014. Based on
claims activity experienced, the Company revised its assumed future
number of claims and average cost per claim. The revised
assumptions did not result in a change to the Company’s
reserve in 2014. The increase in the amount paid to settle surface
flaking claims in 2014 compared to 2013 primarily resulted from the
large number of claims received during the second half of 2013, as
described above.
During 2015, both the number of claims received and the average
cost per claim were slightly higher than expectations. As a result
and after actuarial review, the Company revised its estimate and
recorded an increase to the warranty reserve of $5.4 million during
the third quarter of 2015. However, the number of surface flaking
claims received continues to decline each year and amounts paid to
settle such claims during 2015 were significantly lower than 2014.
The Company believes that its reserve at December 31, 2015, is
sufficient to cover future surface flaking obligations.
The Company’s analysis is based on currently known facts and
a number of assumptions. Projecting future events such as the
number of claims to be received, the number of claims that will
require payment and the average cost of claims could cause the
actual warranty liability to be higher or lower than those
projected, which could materially affect the Company’s
financial condition, results of operations or cash flow. The
Company estimates that the number of claims received will decline
over time and that the average cost per claim will increase
slightly, primarily due to inflation. If the level of claims
received or average cost per claim differs materially from
expectations, it could result in additional increases to the
warranty reserve and reduced earnings and cash flows in future
periods. The Company estimates that a 10% change in the expected
number of remaining claims to be settled with payment or the
expected cost to settle claims may result in approximately a $3.0
million change in the surface flaking warranty reserve.
The following is a reconciliation of the Company’s surface
flaking warranty reserve (in thousands):
2015 2014
Beginning balance, January 1 $ 31,419 $ 40,312
Changes in estimates related to pre-existing warranties 5,426
—
Settlements made during the period (7,172 ) (8,893 )
Ending balance, December 31 $ 29,673 $ 31,419
The remainder of the Company’s warranty reserve represents
amounts accrued for non-surface flaking claims.</t>
  </si>
  <si>
    <t>Interim Financial Data (Unaudited)</t>
  </si>
  <si>
    <t>Quarterly Financial Information Disclosure [Abstract]</t>
  </si>
  <si>
    <t>15. INTERIM FINANCIAL DATA
(Unaudited)
Three Months Ended
December 31, September 30, June 30, March 31, December 31, September 30, June 30, March 31,
(In thousands,
except share and per share data)
Net sales 89,202 94,023 136,779 120,800 74,202 95,502 121,311 100,645
Gross profit 31,955 22,143 52,524 48,247 26,635 30,369 45,026 38,167
Net income 8,086 3,744 18,715 17,553 5,153 8,913 15,161 12,295
Basic net income per share $ 0.26 $ 0.12 $ 0.59 $ 0.55 $ 0.16 $ 0.28 $ 0.46 $ 0.37
Basic weighted average common shares outstanding 30,766,943 31,227,643 31,735,333 31,683,672 31,641,963 31,606,264 32,898,288 33,128,676
Diluted net income per share $ 0.26 $ 0.12 $ 0.58 $ 0.55 $ 0.16 $ 0.28 $ 0.46 $ 0.37
Diluted weighted average common shares outstanding 30,966,682 31,537,010 32,142,939 32,094,828 32,085,210 32,008,781 33,307,463 33,599,438
The Company’s net sales, gross profit and income from
operations have historically varied from quarter to quarter. Such
variations are often attributable to seasonal trends in the demand
for Trex products. The Company has historically experienced lower
net sales during the fourth quarter because holidays and adverse
weather conditions in certain regions reduce the level of home
improvement and construction activity.</t>
  </si>
  <si>
    <t>Schedule II - Valuation and Qualifying Accounts and Reserves</t>
  </si>
  <si>
    <t>Valuation and Qualifying Accounts [Abstract]</t>
  </si>
  <si>
    <t>TREX COMPANY, INC. (In Thousands)
Descriptions Balance at Additions Deductions Balance
Year ended December 31, 2015:
Warranty reserve $ 33,841 $ 8,515 $ (8,834 ) $ 33,522
Income tax valuation allowance $ 4,465 $ 117 $
— $ 4,582
Year ended December 31, 2014:
Warranty reserve $ 40,812 $ 3,774 $ (10,745 ) $ 33,841
Income tax valuation allowance $ 4,201 $ 388 $ (124 ) $ 4,465
Year ended December 31, 2013:
Warranty reserve $ 28,987 $ 20,000 $ (8,175 ) $ 40,812
Income tax valuation allowance $ 24,131 $
— $ (19,930 ) $ 4,201</t>
  </si>
  <si>
    <t>Summary of Significant Accounting Policies (Policies)</t>
  </si>
  <si>
    <t>Basis of Accounting</t>
  </si>
  <si>
    <t>Basis of Accounting
The accompanying consolidated financial statements have been
prepared in accordance with accounting principles generally
accepted in the United States and include the accounts of the
Company and its wholly-owned subsidiary, Trex Wood-Polymer Espana,
S.L. (TWPE). Intercompany accounts and transactions have been
eliminated in consolidation.
TWPE was formed to hold the Company’s 35% equity interest in
Denplax, S.A. (Denplax), a venture with a Spanish company
responsible for public environmental programs in southern Spain and
with an Italian equipment manufacturer. The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5.</t>
  </si>
  <si>
    <t>Stock Split</t>
  </si>
  <si>
    <t>Stock Split
In February 2014, the Company’s Board of Directors approved a
two-for-one stock split of the Company’s common stock, par
value $0.01. The stock split was in the form of a stock dividend
distributed on May 7, 2014 to stockholders of record at the
close of business on April 7, 2014. The stock split entitled
each stockholder to receive one additional share of common stock,
par value $0.01, for each share they held as of the record date.
All common stock share and per share data for all periods presented
in the accompanying consolidated financial statements and related
notes are presented on a post-split basis. Additionally, on
April 30, 2014, the Company’s stockholders approved an
amendment to the Company’s Restated Certificate of
Incorporation to increase the number of authorized shares of common
stock from 40 million to 80 million shares.</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t>
  </si>
  <si>
    <t>Cash and Cash Equivalents</t>
  </si>
  <si>
    <t>Cash and Cash Equivalents
Cash equivalents consist of highly liquid investments purchased
with original maturities of three months or less.</t>
  </si>
  <si>
    <t>Concentrations and Credit Risk</t>
  </si>
  <si>
    <t>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5,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valuation allowance
recorded as of December 31, 2015 and 2014.
In the years ended December 31, 2015, 2014 and 2013, sales to
certain customers accounted for 10% or more of the Company’s
total net sales. For the year ended December 31, 2015, one
customer of the Company represented approximately 27% of the
Company’s net sales. For the year ended December 31,
2014, one customer of the Company represented approximately 24% of
the Company’s net sales. For the year ended December 31,
2013, one customer of the Company represented approximately 28% of
the Company’s net sales. As of December 31, 2015, three
customers represented 31%, 13%, and 13%, respectively, of the
Company’s accounts receivable balance.
Approximately 35%, 38%, and 44% of the Company’s materials
purchases for the years ended December 31, 2015, 2014 and
2013, respectively, were purchased from its four largest
suppliers.</t>
  </si>
  <si>
    <t>Inventories
Inventories are stated at the lower of cost (last-in, first-out, or
LIFO, method) or market value. The Company periodically reviews its
inventory for slow moving or obsolete items and writes down the
related products to estimated realizable value. The Company’s
reserves for estimated slow moving products or obsolescence are not
material. At December 31, 2015, the excess of the replacement
cost of inventory over the LIFO value of inventory was
approximately $23.2 million. Due to the nature of the LIFO
valuation methodology, liquidations of inventories will result in a
portion of the Company’s cost of sales being based on
historical rather than current year costs.
A majority of the Company’s products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t>
  </si>
  <si>
    <t>Property, Plant and Equipment
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3-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t>
  </si>
  <si>
    <t>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
As of December 31, 2015, the Company’s assets held for
sale are the only assets measured at Level 3 of the fair value
hierarchy.</t>
  </si>
  <si>
    <t>Contract Termination Costs</t>
  </si>
  <si>
    <t>Contract Termination Costs
In anticipation of relocating its corporate headquarters, the
Company entered into a lease agreement in 2005. The Company
reconsidered and decided not to move its headquarters. The lease
obligates the Company to lease 55,047 square feet of office space
through June 30, 2019. As of December 31, 2015, the
Company has executed subleases for 49,756 square feet of the leased
space and is currently marketing the remaining portion of the space
to find a suitable tenant. The Company estimates that the present
value of the estimated future sublease receipts, net of transaction
costs, will be less than the remaining minimum lease payment
obligations under its lease and has recorded a liability for the
expected shortfall. During 2014, the Company recorded $1.5 million
in charges due to downward revisions of its estimate of future
sublease receipts resulting from the departure of a subtenant that
decided not to renew its sublease at the end of 2014. During 2015,
the Company recorded $0.2 million in charges due to revisions of
its estimates.
To estimate future sublease receipts, the Company has assumed that
the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market conditions and subtenant preferences will influence
the terms achieved in future subleases. The inability to sublet the
office space in the future or unfavorable changes to key
assumptions used in the estimate of the future sublease receipts
may result in material charges to selling, general and
administrative expenses in future periods.</t>
  </si>
  <si>
    <t>Goodwill</t>
  </si>
  <si>
    <t>Goodwill
Goodwill represents the excess of cost over net assets acquired
resulting from the Company’s 1996 purchase of the Mobil
Composite Products Division and the 2011 purchase of the assets of
the Iron Deck Corporation. The Company evaluates the recoverability
of goodwill annually or more frequently if an event occurs or
circumstances change in the interim that would more likely than not
reduce the fair value of the asset below its carrying amount.
Goodwill is considered to be impaired when the net book value of
the reporting unit exceeds its estimated fair value.
In the evaluation of goodwill for impairmen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the reporting unit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5, 2014 and 2013, the
Company completed its annual impairment test of goodwill and noted
no impairment. The Company performs the annual impairment testing
of its goodwill as of October 31 of each year. However, actual
results could differ from the Company’s estimates and
projections, which would affect the assessment of impairment. As of
December 31, 2015, the Company had goodwill of $10.5 million
that is reviewed annually for impairment.</t>
  </si>
  <si>
    <t>Product Warranty</t>
  </si>
  <si>
    <t>Product Warranty
The Company warrants that its products will be free from material
defects in workmanship and materials. This warranty generally
extends for a period of 25 years for residential use and 10 years
for commercial use. With respect to TrexTrim™ and Trex
Reveal ® ® ® ®</t>
  </si>
  <si>
    <t>Treasury Stock</t>
  </si>
  <si>
    <t>Treasury Stock
The Company records the repurchase of shares of its common stock at
cost. These shares are considered treasury stock, which is a
reduction to stockholders’ equity. Treasury stock is included
in authorized and issued shares but excluded from outstanding
shares.</t>
  </si>
  <si>
    <t>Revenue Recognition</t>
  </si>
  <si>
    <t>Revenue Recognition
The Company recognizes revenue when title is transferred to
customers, which is generally upon shipment of the product to the
customer. The Company does not grant contractual product return
rights to customers other than pursuant to its product warranty.
The Company does not expect future product returns to be material
and, consequently, does not maintain an allowance for product
returns.
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 .</t>
  </si>
  <si>
    <t>Stock-Based Compensation
The Company measures stock-based compensation at the grant date of
the award based on the fair value. For stock options, stock
appreciation rights and time-based restricted stock, stock-based
compensation is recognized on a straight line basis over the
vesting periods of the award, net of an estimated forfeiture rate.
For performance-based restricted stock, expense is recognized
ratably over the performance and vesting period of each tranche
based on management’s judgment of the ultimate award that is
likely to be paid out based on the achievement of predetermined
performance measures. Stock-based compensation expense is included
in “Selling, general and administrative expenses” in
the accompanying Consolidated Statements of Comprehensive
Income.</t>
  </si>
  <si>
    <t>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t December 31, 2013, the Company determined that more likely
than not it will realize most of its deferred tax assets and, as a
result, reversed the valuation allowance against all but a few
specific items primarily related to state tax credits it estimates
will expire before they are realized. As of December 31, 2015,
the Company continues to have a valuation allowance of $4.6 million
against these deferred tax assets. The Company analyzes its
position in subsequent reporting periods, considering all available
positive and negative evidence, in determining the expected
realization of its deferred tax assets.</t>
  </si>
  <si>
    <t>Research and Development Costs</t>
  </si>
  <si>
    <t>Research and Development Costs
Research and development costs are expensed as incurred. For the
years ended December 31, 2015, 2014 and 2013, research and
development costs were $1.5 million, $2.3 million and $2.9 million,
respectively, and have been included in “Selling, general and
administrative expenses” in the accompanying Consolidated
Statements of Comprehensive Income.</t>
  </si>
  <si>
    <t>Advertising Costs</t>
  </si>
  <si>
    <t>Advertising Costs
The Company expenses its branding and advertising communication
costs as incurred. Significant production costs are deferred and
recognized as expense in the period that the related advertisement
is first used. At December 31, 2015 and December 31,
2014, $77,000 and $0.5 million, respectively, were included in
prepaid expenses for production costs.
For the years ended December 31, 2015, 2014 and 2013, branding
expenses, including advertising expenses as described above, were
$23.4 million, $20.8 million and $20.9 million, respectively.</t>
  </si>
  <si>
    <t>Fair Value of Financial Instruments</t>
  </si>
  <si>
    <t>Fair Value of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5 and 2014.</t>
  </si>
  <si>
    <t>New Accounting Standards Not Yet Adopted</t>
  </si>
  <si>
    <t>New Accounting Standards Not Yet Adopted
In May 2014, the Financial Accounting Standards Board (FASB)
issued Accounting Standards Update (ASU) No. 2014-09,
“Revenue from Contracts with Customers. Revenue from Contracts
with Customers (Topic 606): Deferral of the Effective
Date
In November 2015, the FASB issued ASU No. 2015-17,
“ Income Taxes (Topic 740), Balance Sheet Classification of
Deferred Taxes</t>
  </si>
  <si>
    <t>Reclassifications</t>
  </si>
  <si>
    <t>Reclassifications
Certain prior year amounts have been reclassified to conform to the
current year presentation.</t>
  </si>
  <si>
    <t>Summary of Significant Accounting Policies (Tables)</t>
  </si>
  <si>
    <t>Estimated Useful Lives of Property Plant and Equipment</t>
  </si>
  <si>
    <t xml:space="preserve">Property, Plant and Equipment
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3-5 years </t>
  </si>
  <si>
    <t>Inventories (Tables)</t>
  </si>
  <si>
    <t>Summary of Inventories, at LIFO Value</t>
  </si>
  <si>
    <t>Inventories (at LIFO value) consist of the following as of
December 31 (in thousands):
2015 2014
Finished goods $ 24,961 $ 32,756
Raw materials 21,384 16,290
Total FIFO (first-in, first out) inventories 46,345 49,046
Reserve to adjust inventories to LIFO value (23,241 ) (25,299 )
Total LIFO inventories $ 23,104 $ 23,747</t>
  </si>
  <si>
    <t>Prepaid Expenses and Other Assets (Tables)</t>
  </si>
  <si>
    <t>Summary of Prepaid Expenses and Other Assets</t>
  </si>
  <si>
    <t>Prepaid expenses and other assets consist of the following as of
December 31 (in thousands):
2015 2014
Assets held for sale $ 6,154 $
—
Income tax receivable 5,134 3,263
Prepaid expenses 1,209 1,117
Other 912 1,908
Total prepaid expenses and other assets $ 13,409 $ 6,288</t>
  </si>
  <si>
    <t>Property, Plant and Equipment (Tables)</t>
  </si>
  <si>
    <t>Summary of Property, Plant and Equipment</t>
  </si>
  <si>
    <t>Property, plant and equipment consist of the following as of
December 31 (in thousands):
2015 2014
Building and improvements $ 47,209 $ 50,394
Machinery and equipment 210,880 203,496
Furniture and fixtures 2,221 2,237
Forklifts and tractors 7,607 6,052
Computer equipment 9,575 8,120
Construction in process 11,032 6,707
Land 8,532 8,858
Total property, plant and equipment 297,056 285,864
Accumulated depreciation (196,132 ) (187,148 )
Total property, plant and equipment, net $ 100,924 $ 98,716</t>
  </si>
  <si>
    <t>Fair Value Measurement (Tables)</t>
  </si>
  <si>
    <t>Summary of Fair Value of Assets Held for Sale</t>
  </si>
  <si>
    <t>The Company’s assets measured at fair value are summarized in
the following table and consist of assets held for sale. Fair value
is determined based on management’s best estimate of market
participants’ pricing of the assets, including input from
broker and industry specialists, and considers the condition of the
assets (in thousands):
Total Fair Value Measurement December 31, 2015 Level 1 Level 2 Level 3
Assets held for sale $ 4,414 $
— $
— $ 4,414</t>
  </si>
  <si>
    <t>Accrued Expenses (Tables)</t>
  </si>
  <si>
    <t>Summary of Accrued Expenses</t>
  </si>
  <si>
    <t>Accrued expenses consist of the following (in thousands):
2015 2014
Accrued sales and marketing costs $ 11,928 $ 5,963
Accrued compensation and benefits 11,217 9,201
Accrued manufacturing costs 1,732 1,307
Accrued rent obligations 664 1,372
Other 3,350 2,817
Total accrued expenses $ 28,891 $ 20,660</t>
  </si>
  <si>
    <t>Debt (Tables)</t>
  </si>
  <si>
    <t>Schedule of Applicable Rates and Commitment Fees</t>
  </si>
  <si>
    <t xml:space="preserve">The Applicable Rate means the following percentages per annum,
based upon the Consolidated Debt to Consolidated EBITDA Ratio as
set forth in the most recent Compliance Certificate received by the
Administrative Agent as set forth in the Third Amended Credit
Agreement:
Pricing
Tier
Consolidated Debt to Eurodollar Rate Base Rate Commitment Fee
1 ³ 1.90 % 0.90 % 0.30 %
2
&lt; 2.50: 1.00 but ³ 1.65 % 0.65 % 0.25 %
3
&lt; 2.00: 1.00 but ³ 1.40 % 0.40 % 0.20 %
4 &lt; 1.50: 1.00 1.15 % 0.15 % 0.15 % </t>
  </si>
  <si>
    <t>Stockholders' Equity (Tables)</t>
  </si>
  <si>
    <t>Computation of Basic and Diluted Earnings Per Share</t>
  </si>
  <si>
    <t>The following table sets forth the computation of basic and diluted
earnings per share (in thousands, except share and per share
data):
Year Ended
December 31,
2015 2014 2013
Numerator:
Net income $ 48,098 $ 41,521 $ 34,598
Denominator:
Basic weighted average shares outstanding 31,350,542 32,319,649 33,589,682
Effect of dilutive securities:
SARS and options 197,299 262,730 510,706
Restricted stock 134,668 168,695 173,114
Diluted weighted average shares outstanding 31,682,509 32,751,074 34,273,502
Basic earnings per share $ 1.53 $ 1.28 $ 1.03
Diluted earnings per share $ 1.52 $ 1.27 $ 1.01</t>
  </si>
  <si>
    <t>Antidilutive Securities Excluded from Computation of Earnings Per Share</t>
  </si>
  <si>
    <t xml:space="preserve">The computation of diluted earnings per share excludes the
following potentially dilutive securities because the effect would
be anti-dilutive:
Year Ended
December 31,
2015 2014 2013
Restricted stock and stock options 501 2,633 118,596
Stock appreciation rights 5,828 1,969 73,154 </t>
  </si>
  <si>
    <t>Stock-Based Compensation (Tables)</t>
  </si>
  <si>
    <t>Summary of Stock-Based Compensation Expense</t>
  </si>
  <si>
    <t>The following table summarizes the Company’s stock-based
compensation expense for the years ended December 31, 2015,
2014 and 2013 (in thousands):
Year Ended December 31,
2015 2014 2013
Time-based restricted stock $ 2,704 $ 2,974 $ 2,461
Performance-based restricted stock 1,562 727
—
Stock appreciation rights 525 1,035 1,251
Employee stock purchase plan 70 71 99
Total stock-based compensation $ 4,861 $ 4,807 $ 3,811</t>
  </si>
  <si>
    <t>Summary of Assumptions Used to Estimate Fair Value of Each SAR</t>
  </si>
  <si>
    <t xml:space="preserve">For SARs issued in the years ended December 31, 2015, 2014 and
2013, respectively, the assumptions shown in the following table
were used:
Year Ended December 31,
2015 2014 2013
Dividend yield 0 % 0 % 0 %
Average risk-free interest rate 1.6 % 1.7 % 0.7 %
Expected term (years) 5 5 5
Expected volatility 42.9 % 52.6 % 63.7 % </t>
  </si>
  <si>
    <t>SAR Activity</t>
  </si>
  <si>
    <t xml:space="preserve">SAR activity under the Plan and all predecessor stock incentive
plans is as follows:
SARs Weighted-Average Weighted- Aggregate 2015
Outstanding at December 31, 2012 1,374,380 $ 9.28
Granted 121,176 $ 21.95
Exercised (749,334 ) $ 7.70
Canceled (7,028 ) $ 13.10
Outstanding at December 31, 2013 739,194 $ 12.93
Granted 3,866 $ 37.88
Exercised (218,826 ) $ 10.96
Canceled (8,404 ) $ 4.74
Outstanding at December 31, 2014 515,830 $ 13.98
Granted 15,585 $ 41.19
Exercised (263,626 ) $ 13.86
Canceled (5,712 ) $ 21.94
Outstanding at December 31, 2015 262,077 $ 13.13 5.7 $ 5,948,519
Vested at December 31, 2015 229,415 $ 13.34 5.3 $ 5,670,343
Exercisable at December 31, 2015 229,415 $ 13.34 5.3 $ 5,670,343 </t>
  </si>
  <si>
    <t>Stock Option Activity</t>
  </si>
  <si>
    <t xml:space="preserve">Stock option activity under the Plan and all predecessor stock
incentive plans is as follows:
Options Weighted- Weighted- Aggregate
Outstanding at December 31, 2012 241,276 $ 20.19
Granted
— $
—
Exercised (186,968 ) $ 24.92
Canceled (12,020 ) $ 18.16
Outstanding at December 31, 2013 42,288 $ 20.05
Granted
— $
—
Exercised (27,942 ) $ 35.73
Canceled (1,188 ) $ 17.92
Outstanding at December 31, 2014 13,158 $ 23.36
Granted
— $
—
Exercised (13,158 ) $ 50.37
Canceled
— $
—
Outstanding at December 31, 2015
— $
—
— $
—
Vested at December 31, 2015
— $
—
— $
—
Exercisable at December 31, 2015
— $
—
— $
— </t>
  </si>
  <si>
    <t>Time-Based Restricted Stock [Member]</t>
  </si>
  <si>
    <t>Restricted Stock Activity</t>
  </si>
  <si>
    <t>Time-based restricted stock activity under the Plan and all
predecessor stock incentive plans is as follows:
Time-based Weighted-Average Grant Price Per Share
Nonvested at December 31, 2012 429,370 $ 12.08
Granted 94,030 $ 22.21
Vested (139,594 ) $ 22.28
Forfeited (832 ) $ 16.16
Nonvested at December 31, 2013 382,974 $ 13.78
Granted 66,511 $ 32.70
Vested (116,641 ) $ 33.73
Forfeited (3,282 ) $ 16.61
Nonvested at December 31, 2014 329,562 $ 18.89
Granted 57,598 $ 43.81
Vested (230,704 ) $ 42.37
Forfeited (48,549 ) $ 20.20
Nonvested at December 31, 2015 107,907 $ 29.43</t>
  </si>
  <si>
    <t>Performance-Based Restricted Stock [Member]</t>
  </si>
  <si>
    <t>Performance-based restricted stock activity under the Plan is as
follows:
Performance-based Weighted-Average
Nonvested at December 31, 2014 42,676 $ 33.72
Granted 34,638 $ 43.89
Vested (35,679 ) $ 41.91
Forfeited (12,538 ) $ 38.12
Nonvested at December 31, 2015 29,097 $ 39.38</t>
  </si>
  <si>
    <t>Leases (Tables)</t>
  </si>
  <si>
    <t>Minimum Annual Payments Under Non-Cancelable Leases</t>
  </si>
  <si>
    <t>Minimum annual payments under these non-cancelable leases as of
December 31, 2015 were as follows (in thousands):
Year Ending December 31,
2016 $ 8,581
2017 9,013
2018 8,683
2019 7,573
2020 6,032
Thereafter 23,917
Total minimum lease payments $ 63,799</t>
  </si>
  <si>
    <t>Income Taxes (Tables)</t>
  </si>
  <si>
    <t>Income Tax Provision (Benefit)</t>
  </si>
  <si>
    <t>Income tax provision (benefit) for the years ended
December 31, 2015, 2014 and 2013 consists of the following (in
thousands):
Year Ended
December 31,
2015 2014 2013
Current income tax provision:
Federal $ 25,105 $ 18,722 $ 1,745
State 2,560 3,131 404
27,665 21,853 2,149
Deferred income tax provision (benefit):
Federal 987 3,118 (11,182 )
State 37 456 (1,516 )
1,024 3,574 (12,698 )
Total income tax provision (benefit) $ 28,689 $ 25,427 $ (10,549 )</t>
  </si>
  <si>
    <t>Reconciliation of Differences between Income Tax Provision (Benefit) and Income Tax Determined by Applying US Federal Statutory Rate</t>
  </si>
  <si>
    <t>The income tax provision (benefit) differs from the amount of
income tax determined by applying the U.S. Federal statutory rate
to income before taxes as a result of the following (in
thousands):
Year Ended
December 31,
2015 2014 2013
U.S. Federal statutory taxes $ 26,876 $ 23,432 $ 8,417
State and local taxes, net of U.S. Federal benefit 2,806 2,856 1,061
Permanent items 1,308 249 225
Domestic production activities deduction (2,262 ) (1,117 )
—
Federal credits (328 ) (214 ) (566 )
Other 172 (43 ) 244
Increase (decrease) in valuation allowance 117 264 (19,930 )
Total income tax provision (benefit) $ 28,689 $ 25,427 $ (10,549 )</t>
  </si>
  <si>
    <t>Schedule of Deferred Tax Assets and Liabilities</t>
  </si>
  <si>
    <t>Deferred tax assets and liabilities as of December 31, 2015
and 2014 consist of the following (in thousands):
As of December 31,
2015 2014
Deferred tax assets:
Net operating losses $ 138 $ 347
Warranty reserve 12,904 13,032
Stock-based compensation 1,554 2,931
Accruals not currently deductible and other 6,195 5,221
Inventories 4,406 4,437
State tax credit carryforwards 4,350 4,050
Gross deferred tax assets, before valuation allowance 29,547 30,018
Valuation allowance (4,582 ) (4,465 )
Gross deferred tax assets, after valuation allowance 24,965 25,553
Deferred tax liabilities:
Depreciation and other (20,426 ) (19,990 )
Gross deferred tax liabilities (20,426 ) (19,990 )
Net deferred tax asset $ 4,539 $ 5,563</t>
  </si>
  <si>
    <t>Commitments and Contingencies (Tables)</t>
  </si>
  <si>
    <t>Summary of Liability Related to Lease</t>
  </si>
  <si>
    <t>The following table provides information about the Company’s
liability under the lease (in thousands):
2015 2014
Beginning balance, January 1 $ 3,033 $ 1,787
Net rental payments (1,352 ) (403 )
Accretion of discount 220 178
Increase in net estimated contract termination costs 205 1,471
Ending balance, December 31 $ 2,106 $ 3,033</t>
  </si>
  <si>
    <t>Summary of Reconciliation of Company's Surface Flaking Warranty Reserve</t>
  </si>
  <si>
    <t>The following is a reconciliation of the Company’s surface
flaking warranty reserve (in thousands):
2015 2014
Beginning balance, January 1 $ 31,419 $ 40,312
Changes in estimates related to pre-existing warranties 5,426
—
Settlements made during the period (7,172 ) (8,893 )
Ending balance, December 31 $ 29,673 $ 31,419</t>
  </si>
  <si>
    <t>Interim Financial Data (Unaudited) (Tables)</t>
  </si>
  <si>
    <t>Summary of Interim Financial Data</t>
  </si>
  <si>
    <t xml:space="preserve">Three Months Ended
December 31, September 30, June 30, March 31, December 31, September 30, June 30, March 31,
(In thousands,
except share and per share data)
Net sales 89,202 94,023 136,779 120,800 74,202 95,502 121,311 100,645
Gross profit 31,955 22,143 52,524 48,247 26,635 30,369 45,026 38,167
Net income 8,086 3,744 18,715 17,553 5,153 8,913 15,161 12,295
Basic net income per share $ 0.26 $ 0.12 $ 0.59 $ 0.55 $ 0.16 $ 0.28 $ 0.46 $ 0.37
Basic weighted average common shares outstanding 30,766,943 31,227,643 31,735,333 31,683,672 31,641,963 31,606,264 32,898,288 33,128,676
Diluted net income per share $ 0.26 $ 0.12 $ 0.58 $ 0.55 $ 0.16 $ 0.28 $ 0.46 $ 0.37
Diluted weighted average common shares outstanding 30,966,682 31,537,010 32,142,939 32,094,828 32,085,210 32,008,781 33,307,463 33,599,438 </t>
  </si>
  <si>
    <t>Business and Organization - Additional Information (Detail)</t>
  </si>
  <si>
    <t>Dec. 31, 2015Segment</t>
  </si>
  <si>
    <t>Number of operating segments of business</t>
  </si>
  <si>
    <t>Summary of Significant Accounting Policies - Additional Information (Detail)</t>
  </si>
  <si>
    <t>May. 07, 2014</t>
  </si>
  <si>
    <t>Dec. 31, 2015USD ($)ft²CustomerInstitutionSupplier$ / sharesshares</t>
  </si>
  <si>
    <t>Dec. 31, 2014USD ($)Customer$ / sharesshares</t>
  </si>
  <si>
    <t>Dec. 31, 2013USD ($)Customer</t>
  </si>
  <si>
    <t>Dec. 31, 2010USD ($)</t>
  </si>
  <si>
    <t>Apr. 30, 2014shares</t>
  </si>
  <si>
    <t>Feb. 28, 2014$ / shares</t>
  </si>
  <si>
    <t>Schedule Of Significant Accounting Policies [Line Items]</t>
  </si>
  <si>
    <t>Charge to earning to fully reserve the equity investment and note</t>
  </si>
  <si>
    <t>Stock split description</t>
  </si>
  <si>
    <t>The stock split was in the  form of a stock dividend distributed on May 7, 2014 to stockholders of record at  the close of business on April 7, 2014. The stock split entitled each  stockholder to receive one additional share of common stock, par value $0.01,  for each share they held as of the record date. All common stock share and per  share data for all periods presented in the accompanying consolidated financial  statements and related notes are presented on a post-split basis.</t>
  </si>
  <si>
    <t>Common stock, par value | $ / shares</t>
  </si>
  <si>
    <t>Stock split conversion ratio</t>
  </si>
  <si>
    <t>Number of authorized shares of common stock | shares</t>
  </si>
  <si>
    <t>Maximum term of original maturities to classify as cash equivalent</t>
  </si>
  <si>
    <t>3 months</t>
  </si>
  <si>
    <t>Number of financial institutions where deposits are maintained | Institution</t>
  </si>
  <si>
    <t>Valuation allowance</t>
  </si>
  <si>
    <t>Number of customers that accounted for 10% or more of net sales | Customer</t>
  </si>
  <si>
    <t>Number of customer accounted for 10% or more account receivable | Customer</t>
  </si>
  <si>
    <t>Number of largest raw material suppliers | Supplier</t>
  </si>
  <si>
    <t>Excess of the replacement cost of inventory over the LIFO value of inventory</t>
  </si>
  <si>
    <t>Charge recorded</t>
  </si>
  <si>
    <t>Annual impairment test of goodwill</t>
  </si>
  <si>
    <t>Research and Development costs</t>
  </si>
  <si>
    <t>Prepaid expenses for production costs of advertising</t>
  </si>
  <si>
    <t>Branding Expenses</t>
  </si>
  <si>
    <t>Scenario, Previously Reported [Member]</t>
  </si>
  <si>
    <t>Contract Termination [Member]</t>
  </si>
  <si>
    <t>Expiration date of reconsidered corporate headquarters lease</t>
  </si>
  <si>
    <t>Jun. 30,
		2019</t>
  </si>
  <si>
    <t>Lease square feet | ft²</t>
  </si>
  <si>
    <t>Sublease [Member]</t>
  </si>
  <si>
    <t>Residential Use [Member]</t>
  </si>
  <si>
    <t>Warranty period</t>
  </si>
  <si>
    <t>25 years</t>
  </si>
  <si>
    <t>Commercial Use [Member]</t>
  </si>
  <si>
    <t>10 years</t>
  </si>
  <si>
    <t>TrexTrim and Trex Reveal Railing [Member] | Residential Use [Member]</t>
  </si>
  <si>
    <t>TrexTrim and Trex Reveal Railing [Member] | Commercial Use [Member]</t>
  </si>
  <si>
    <t>Transcend, Enhance, Select and Universal Fascia Product [Member] | Residential Use [Member]</t>
  </si>
  <si>
    <t>Transcend, Enhance, Select and Universal Fascia Product [Member] | Commercial Use [Member]</t>
  </si>
  <si>
    <t>Sales Revenue, Net [Member] | Customer Concentration Risk [Member] | Minimum [Member]</t>
  </si>
  <si>
    <t>Concentration risk as percentage of total</t>
  </si>
  <si>
    <t>10.00%</t>
  </si>
  <si>
    <t>Sales Revenue, Net [Member] | Customer Concentration Risk [Member] | Customer One [Member]</t>
  </si>
  <si>
    <t>27.00%</t>
  </si>
  <si>
    <t>24.00%</t>
  </si>
  <si>
    <t>28.00%</t>
  </si>
  <si>
    <t>Accounts Receivable [Member] | Customer Concentration Risk [Member] | Customer One [Member]</t>
  </si>
  <si>
    <t>31.00%</t>
  </si>
  <si>
    <t>Accounts Receivable [Member] | Customer Concentration Risk [Member] | Customer Two [Member]</t>
  </si>
  <si>
    <t>13.00%</t>
  </si>
  <si>
    <t>Accounts Receivable [Member] | Customer Concentration Risk [Member] | Customer Three [Member]</t>
  </si>
  <si>
    <t>Raw Materials [Member] | Supplier Concentration Risk [Member]</t>
  </si>
  <si>
    <t>35.00%</t>
  </si>
  <si>
    <t>38.00%</t>
  </si>
  <si>
    <t>44.00%</t>
  </si>
  <si>
    <t>Denplax [Member]</t>
  </si>
  <si>
    <t>Holding company's interest in Denplax</t>
  </si>
  <si>
    <t>Summary of Significant Accounting Policies - Estimated Useful Lives of Property Plant and Equipment (Detail)</t>
  </si>
  <si>
    <t>Buildings [Member]</t>
  </si>
  <si>
    <t>Property, Plant and Equipment [Line Items]</t>
  </si>
  <si>
    <t>Property, plant, and equipment estimated useful life</t>
  </si>
  <si>
    <t>40 years</t>
  </si>
  <si>
    <t>Furniture and Fixtures [Member]</t>
  </si>
  <si>
    <t>Forklifts and Tractors [Member]</t>
  </si>
  <si>
    <t>5 years</t>
  </si>
  <si>
    <t>Minimum [Member] | Machinery and Equipment [Member]</t>
  </si>
  <si>
    <t>3 years</t>
  </si>
  <si>
    <t>Minimum [Member] | Computer Equipment and Software [Member]</t>
  </si>
  <si>
    <t>Maximum [Member] | Machinery and Equipment [Member]</t>
  </si>
  <si>
    <t>11 years</t>
  </si>
  <si>
    <t>Maximum [Member] | Computer Equipment and Software [Member]</t>
  </si>
  <si>
    <t>Inventories - Summary of Inventories, at LIFO Value (Detail) - USD ($) $ in Thousands</t>
  </si>
  <si>
    <t>Finished goods</t>
  </si>
  <si>
    <t>Raw materials</t>
  </si>
  <si>
    <t>Total FIFO (first-in, first out) inventories</t>
  </si>
  <si>
    <t>Reserve to adjust inventories to LIFO value</t>
  </si>
  <si>
    <t>Total LIFO inventories</t>
  </si>
  <si>
    <t>Inventories - Additional Information (Detail) - USD ($)</t>
  </si>
  <si>
    <t>Benefit recognized, to cost of sales, under the LIFO method due to reduction in inventory</t>
  </si>
  <si>
    <t>Prepaid Expenses and Other Assets - Summary of Prepaid Expenses and Other Assets (Detail) - USD ($) $ in Thousands</t>
  </si>
  <si>
    <t>Prepaid Expense and Other Assets [Abstract]</t>
  </si>
  <si>
    <t>Assets held for sale</t>
  </si>
  <si>
    <t>Income tax receivable</t>
  </si>
  <si>
    <t>Prepaid expenses</t>
  </si>
  <si>
    <t>Other</t>
  </si>
  <si>
    <t>Total prepaid expenses and other assets</t>
  </si>
  <si>
    <t>Property, Plant and Equipment - Summary of Property, Plant and Equipment (Detail) - USD ($) $ in Thousands</t>
  </si>
  <si>
    <t>Property, Plant and Equipment, Gross</t>
  </si>
  <si>
    <t>Accumulated depreciation</t>
  </si>
  <si>
    <t>Total property, plant and equipment, net</t>
  </si>
  <si>
    <t>Building and Improvements [Member]</t>
  </si>
  <si>
    <t>Machinery and Equipment [Member]</t>
  </si>
  <si>
    <t>Computer Equipment and Software [Member]</t>
  </si>
  <si>
    <t>Construction in Process [Member]</t>
  </si>
  <si>
    <t>Land [Member]</t>
  </si>
  <si>
    <t>Property, Plant and Equipment - Additional information (Detail) $ in Thousands</t>
  </si>
  <si>
    <t>1 Months Ended</t>
  </si>
  <si>
    <t>Jan. 31, 2016a</t>
  </si>
  <si>
    <t>Dec. 31, 2015USD ($)</t>
  </si>
  <si>
    <t>Dec. 31, 2014USD ($)</t>
  </si>
  <si>
    <t>Dec. 31, 2013USD ($)</t>
  </si>
  <si>
    <t>Depreciation expense</t>
  </si>
  <si>
    <t>Olive Branch Assets [Member]</t>
  </si>
  <si>
    <t>Loss on asset reclassification</t>
  </si>
  <si>
    <t>Subsequent Event [Member] | Olive Branch Assets [Member]</t>
  </si>
  <si>
    <t>Area of land sold | a</t>
  </si>
  <si>
    <t>Fair Value measurement - Summary of Fair Value of Assets Held for Sale (Detail) $ in Thousands</t>
  </si>
  <si>
    <t>Long Lived Assets Held-for-sale [Line Items]</t>
  </si>
  <si>
    <t>Level 3 [Member]</t>
  </si>
  <si>
    <t>Accrued Expenses - Summary of Accrued Expenses (Detail) - USD ($) $ in Thousands</t>
  </si>
  <si>
    <t>Accrued sales and marketing costs</t>
  </si>
  <si>
    <t>Accrued compensation and benefits</t>
  </si>
  <si>
    <t>Accrued manufacturing costs</t>
  </si>
  <si>
    <t>Accrued rent obligations</t>
  </si>
  <si>
    <t>Total accrued expenses</t>
  </si>
  <si>
    <t>Debt - Additional Information (Detail)</t>
  </si>
  <si>
    <t>Jan. 12, 2016</t>
  </si>
  <si>
    <t>Nov. 20, 2014USD ($)</t>
  </si>
  <si>
    <t>Jan. 06, 2012USD ($)</t>
  </si>
  <si>
    <t>Line of Credit Facility [Line Items]</t>
  </si>
  <si>
    <t>Company indebtedness</t>
  </si>
  <si>
    <t>Second Amended and Restated Credit Agreement [Member]</t>
  </si>
  <si>
    <t>Termination date of the Credit Agreement</t>
  </si>
  <si>
    <t>Nov. 20,
		2019</t>
  </si>
  <si>
    <t>Remaining available borrowing capacity</t>
  </si>
  <si>
    <t>Credit facility covenant terms</t>
  </si>
  <si>
    <t>(a) Fixed Charge Coverage Ratio. The Fixed Charge Coverage Ratio is not permitted to be less than 1.5 to 1.0, measured as of the end of each Fiscal Quarter, commencing with the Fiscal Quarter ended September 30, 2014.       (b) Consolidated Debt to Consolidated EBITDA Ratio. The Consolidated Debt to Consolidated EBITDA Ratio is not permitted to exceed 3.00 to 1.0 measured as of the end of each Fiscal Quarter (and in the case of Consolidated EBITDA, for the four-quarter period ending on such date).</t>
  </si>
  <si>
    <t>Third Amended And Restated Credit Agreement [Member]</t>
  </si>
  <si>
    <t>Jan. 12,
		2021</t>
  </si>
  <si>
    <t>Federal Funds Rate [Member] | Third Amended And Restated Credit Agreement [Member] | Subsequent Event [Member]</t>
  </si>
  <si>
    <t>Interest rate</t>
  </si>
  <si>
    <t>0.50%</t>
  </si>
  <si>
    <t>Eurodollar Rate Loans [Member] | Third Amended And Restated Credit Agreement [Member] | Subsequent Event [Member]</t>
  </si>
  <si>
    <t>1.00%</t>
  </si>
  <si>
    <t>Third Amended Credit Agreement [Member] | Revolver Loans [Member]</t>
  </si>
  <si>
    <t>Repayment of outstanding principal interest fee and cost due date</t>
  </si>
  <si>
    <t>Revolving Credit Facility [Member]</t>
  </si>
  <si>
    <t>Interest rate on the revolving credit facility</t>
  </si>
  <si>
    <t>1.39%</t>
  </si>
  <si>
    <t>1.30%</t>
  </si>
  <si>
    <t>Revolving Credit Facility [Member] | Second Amended and Restated Credit Agreement [Member]</t>
  </si>
  <si>
    <t>Outstanding borrowings under the revolver loans</t>
  </si>
  <si>
    <t>Revolving Credit Facility [Member] | Letter of Credit Facility Sublimit [Member]</t>
  </si>
  <si>
    <t>Revolving loans in a collective maximum principal amount</t>
  </si>
  <si>
    <t>Revolving Credit Facility [Member] | Swing Advance Loan Sublimit [Member]</t>
  </si>
  <si>
    <t>Revolving Credit Facility [Member] | Minimum [Member] | Second Amended and Restated Credit Agreement [Member]</t>
  </si>
  <si>
    <t>Fixed charge coverage ratio as per credit agreement</t>
  </si>
  <si>
    <t>Revolving Credit Facility [Member] | Maximum [Member] | Second Amended and Restated Credit Agreement [Member]</t>
  </si>
  <si>
    <t>Consolidated debt to earnings before interest taxes depreciation amortization ratio as per the credit agreement</t>
  </si>
  <si>
    <t>Revolver Loans Portion Effective January 1 through June 30 [Member] | Second Amended and Restated Credit Agreement [Member]</t>
  </si>
  <si>
    <t>Revolver Loans Portion Effective January 1 through June 30 [Member] | Third Amended And Restated Credit Agreement [Member]</t>
  </si>
  <si>
    <t>Revolver Loans Portion Effective July 1 through December 31 [Member] | Second Amended and Restated Credit Agreement [Member]</t>
  </si>
  <si>
    <t>Revolver Loans Portion Effective July 1 through December 31 [Member] | Third Amended And Restated Credit Agreement [Member]</t>
  </si>
  <si>
    <t>Scenario, Previously Reported [Member] | Revolver Loans [Member]</t>
  </si>
  <si>
    <t>Debt - Schedule of Applicable Rates and Commitment Fees (Detail) - Third Amended Credit Agreement [Member]</t>
  </si>
  <si>
    <t>Pricing Tier One [Member]</t>
  </si>
  <si>
    <t>Commitment Fee</t>
  </si>
  <si>
    <t>0.30%</t>
  </si>
  <si>
    <t>Pricing Tier One [Member] | Eurodollar Rate Loans [Member]</t>
  </si>
  <si>
    <t>Loans, Interest Rate</t>
  </si>
  <si>
    <t>1.90%</t>
  </si>
  <si>
    <t>Pricing Tier One [Member] | Base Rate Loans [Member]</t>
  </si>
  <si>
    <t>0.90%</t>
  </si>
  <si>
    <t>Pricing Tier Two [Member]</t>
  </si>
  <si>
    <t>0.25%</t>
  </si>
  <si>
    <t>Pricing Tier Two [Member] | Eurodollar Rate Loans [Member]</t>
  </si>
  <si>
    <t>1.65%</t>
  </si>
  <si>
    <t>Pricing Tier Two [Member] | Base Rate Loans [Member]</t>
  </si>
  <si>
    <t>0.65%</t>
  </si>
  <si>
    <t>Pricing Tier Three [Member]</t>
  </si>
  <si>
    <t>0.20%</t>
  </si>
  <si>
    <t>Pricing Tier Three [Member] | Eurodollar Rate Loans [Member]</t>
  </si>
  <si>
    <t>1.40%</t>
  </si>
  <si>
    <t>Pricing Tier Three [Member] | Base Rate Loans [Member]</t>
  </si>
  <si>
    <t>0.40%</t>
  </si>
  <si>
    <t>Pricing Tier Four [Member]</t>
  </si>
  <si>
    <t>0.15%</t>
  </si>
  <si>
    <t>Pricing Tier Four [Member] | Eurodollar Rate Loans [Member]</t>
  </si>
  <si>
    <t>1.15%</t>
  </si>
  <si>
    <t>Pricing Tier Four [Member] | Base Rate Loans [Member]</t>
  </si>
  <si>
    <t>Minimum [Member] | Pricing Tier One [Member]</t>
  </si>
  <si>
    <t>Consolidated Debt to Consolidated EBITDA Ratio</t>
  </si>
  <si>
    <t>Minimum [Member] | Pricing Tier Two [Member]</t>
  </si>
  <si>
    <t>Minimum [Member] | Pricing Tier Three [Member]</t>
  </si>
  <si>
    <t>Maximum [Member] | Pricing Tier Two [Member]</t>
  </si>
  <si>
    <t>Maximum [Member] | Pricing Tier Three [Member]</t>
  </si>
  <si>
    <t>Maximum [Member] | Pricing Tier Four [Member]</t>
  </si>
  <si>
    <t>Stockholders' Equity - Computation of Basic and Diluted Earnings Per Share (Detail) - USD ($) $ / shares in Units, $ in Thousands</t>
  </si>
  <si>
    <t>3 Months Ended</t>
  </si>
  <si>
    <t>Sep. 30, 2015</t>
  </si>
  <si>
    <t>Mar. 31, 2015</t>
  </si>
  <si>
    <t>Sep. 30, 2014</t>
  </si>
  <si>
    <t>Jun. 30, 2014</t>
  </si>
  <si>
    <t>Mar. 31, 2014</t>
  </si>
  <si>
    <t>Numerator:</t>
  </si>
  <si>
    <t>Denominator:</t>
  </si>
  <si>
    <t>Basic weighted average shares outstanding</t>
  </si>
  <si>
    <t>Effect of dilutive securities:</t>
  </si>
  <si>
    <t>Diluted weighted average shares outstanding</t>
  </si>
  <si>
    <t>Basic earnings per share</t>
  </si>
  <si>
    <t>Diluted earnings per share</t>
  </si>
  <si>
    <t>Stock Appreciation Rights and Options [Member]</t>
  </si>
  <si>
    <t>Dilutive securities</t>
  </si>
  <si>
    <t>Restricted Stock [Member]</t>
  </si>
  <si>
    <t>Stockholders' Equity - Antidilutive Securities Excluded from Computation of Earnings Per Share (Detail) - shares</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t>
  </si>
  <si>
    <t>Oct. 22, 2015shares</t>
  </si>
  <si>
    <t>Sep. 30, 2015USD ($)shares</t>
  </si>
  <si>
    <t>Jun. 30, 2014USD ($)$ / sharesshares</t>
  </si>
  <si>
    <t>Feb. 10, 2014shares</t>
  </si>
  <si>
    <t>Dec. 31, 2015USD ($)$ / sharesshares</t>
  </si>
  <si>
    <t>Dec. 31, 2014USD ($)$ / sharesshares</t>
  </si>
  <si>
    <t>Dec. 31, 2013USD ($)shares</t>
  </si>
  <si>
    <t>Oct. 23, 2014shares</t>
  </si>
  <si>
    <t>Apr. 19, 2014USD ($)</t>
  </si>
  <si>
    <t>Oct. 24, 2013USD ($)</t>
  </si>
  <si>
    <t>Sep. 30, 2013USD ($)</t>
  </si>
  <si>
    <t>Aug. 01, 2013USD ($)</t>
  </si>
  <si>
    <t>Equity, Class of Treasury Stock [Line Items]</t>
  </si>
  <si>
    <t>Number of authorized shares of common stock</t>
  </si>
  <si>
    <t>Value of shares repurchased by the Company | $</t>
  </si>
  <si>
    <t>Common stock repurchase program, termination date</t>
  </si>
  <si>
    <t>Oct. 22,
		2015</t>
  </si>
  <si>
    <t>Number of shares repurchased by the Company</t>
  </si>
  <si>
    <t>Common stock repurchase program, authorized shares</t>
  </si>
  <si>
    <t>August 2013 Stock Repurchase Program [Member]</t>
  </si>
  <si>
    <t>Common stock repurchase program, authorized amount | $</t>
  </si>
  <si>
    <t>October 2013 Stock Repurchase Program [Member]</t>
  </si>
  <si>
    <t>Common stock repurchase program, expiration date</t>
  </si>
  <si>
    <t>Feb. 10,
		2014</t>
  </si>
  <si>
    <t>February 2014 Stock Repurchase Program [Member]</t>
  </si>
  <si>
    <t>Shares repurchased by the Company, Average price per share | $ / shares</t>
  </si>
  <si>
    <t>Stock Repurchase Program [Member]</t>
  </si>
  <si>
    <t>October 2015 Stock Repurchase Program</t>
  </si>
  <si>
    <t>Dec. 31,
		2016</t>
  </si>
  <si>
    <t>October 2015 Stock Repurchase Program | Common Stock [Member]</t>
  </si>
  <si>
    <t>Stock-Based Compensation - Additional Information (Detail) $ / shares in Units, $ in Millions</t>
  </si>
  <si>
    <t>Dec. 31, 2015USD ($)shares</t>
  </si>
  <si>
    <t>Dec. 31, 2014USD ($)$ / shares</t>
  </si>
  <si>
    <t>Dec. 31, 2013USD ($)$ / shares</t>
  </si>
  <si>
    <t>Share-based Compensation Arrangement by Share-based Payment Award [Line Items]</t>
  </si>
  <si>
    <t>Shares of common stock that may be issued under the plan adjusted to reflect stock split</t>
  </si>
  <si>
    <t>Approximate number of shares employees purchased under the Employee Stock Purchase Plan | shares</t>
  </si>
  <si>
    <t>2014 Stock Incentive Plan [Member]</t>
  </si>
  <si>
    <t>Total aggregate number of shares of common stock that may be issued | shares</t>
  </si>
  <si>
    <t>Increase in number of shares of common stock from the previous plan that may be issued | shares</t>
  </si>
  <si>
    <t>Total fair value of restricted shares vested | $</t>
  </si>
  <si>
    <t>Unrecognized compensation cost related to unvested awards | $</t>
  </si>
  <si>
    <t>Compensation cost recognition period for unvested awards</t>
  </si>
  <si>
    <t>1 year 3 months 18 days</t>
  </si>
  <si>
    <t>1 year 6 months</t>
  </si>
  <si>
    <t>Vesting period</t>
  </si>
  <si>
    <t>4 months 24 days</t>
  </si>
  <si>
    <t>Maximum contractual term</t>
  </si>
  <si>
    <t>Fair value assumptions method used</t>
  </si>
  <si>
    <t>Black-Scholes option-pricing model</t>
  </si>
  <si>
    <t>Weighted-average fair value of grants | $ / shares</t>
  </si>
  <si>
    <t>Employee Stock Purchase Plan [Member]</t>
  </si>
  <si>
    <t>Percentage of market price on lesser of either first day of calendar quarter or last day of calendar quarter for purchase price</t>
  </si>
  <si>
    <t>85.00%</t>
  </si>
  <si>
    <t>Percentage of gross compensation eligible employees may elect to participate in the plan</t>
  </si>
  <si>
    <t>15.00%</t>
  </si>
  <si>
    <t>Stock Options [Member]</t>
  </si>
  <si>
    <t>Share-Based Compensation Award, Tranche One [Member] | Performance-Based Restricted Stock [Member]</t>
  </si>
  <si>
    <t>Stock-based Compensation vesting percentage</t>
  </si>
  <si>
    <t>33.33%</t>
  </si>
  <si>
    <t>Share-Based Compensation Award, Tranche Two [Member] | Performance-Based Restricted Stock [Member]</t>
  </si>
  <si>
    <t>Share-Based Compensation Award, Tranche Three [Member] | Performance-Based Restricted Stock [Member]</t>
  </si>
  <si>
    <t>Minimum [Member] | Performance-Based Restricted Stock [Member]</t>
  </si>
  <si>
    <t>Percentage of target number of shares that will vest</t>
  </si>
  <si>
    <t>0.00%</t>
  </si>
  <si>
    <t>Maximum [Member] | Performance-Based Restricted Stock [Member]</t>
  </si>
  <si>
    <t>200.00%</t>
  </si>
  <si>
    <t>Stock-Based Compensation - Summary of Stock-Based Compensation Expense (Detail) - USD ($) $ in Thousands</t>
  </si>
  <si>
    <t>Stock-based compensation expense</t>
  </si>
  <si>
    <t>Stock-Based Compensation - Time-Based Restricted Stock Activity (Detail) - Time-Based Restricted Stock [Member] - $ / shares</t>
  </si>
  <si>
    <t>Schedule Of Restricted Stock Activity [Line Items]</t>
  </si>
  <si>
    <t>Nonvested, Shares, Beginning Balance</t>
  </si>
  <si>
    <t>Time-based Restricted Stock, Granted</t>
  </si>
  <si>
    <t>Time-based Restricted Stock, Vested</t>
  </si>
  <si>
    <t>Time-based Restricted Stock, Forfeited</t>
  </si>
  <si>
    <t>Nonvested, Shares, Ending Balance</t>
  </si>
  <si>
    <t>Nonvested, Weighted-Average Grant Price Per Share, Beginning Balance</t>
  </si>
  <si>
    <t>Weighted-Average Grant Price Per Share, Granted</t>
  </si>
  <si>
    <t>Weighted-Average Grant Price Per Share, Vested</t>
  </si>
  <si>
    <t>Weighted-Average Grant Price Per Share, Forfeited</t>
  </si>
  <si>
    <t>Nonvested, Weighted-Average Grant Price Per Share, Ending Balance</t>
  </si>
  <si>
    <t>Stock-Based Compensation - Performance-Based Restricted Stock Activity (Detail) - Performance-Based Restricted Stock [Member]</t>
  </si>
  <si>
    <t>Dec. 31, 2015$ / sharesshares</t>
  </si>
  <si>
    <t>Nonvested, Shares, Beginning Balance | shares</t>
  </si>
  <si>
    <t>Performance-based Restricted Stock, Granted | shares</t>
  </si>
  <si>
    <t>Performance-based Restricted Stock, Vested | shares</t>
  </si>
  <si>
    <t>Performance-based Restricted Stock, Forfeited | shares</t>
  </si>
  <si>
    <t>Nonvested, Shares, Ending Balance | shares</t>
  </si>
  <si>
    <t>Nonvested, Weighted-Average Grant Price Per Share, Beginning Balance | $ / shares</t>
  </si>
  <si>
    <t>Weighted-Average Grant Price Per Share, Granted | $ / shares</t>
  </si>
  <si>
    <t>Weighted-Average Grant Price Per Share, Vested | $ / shares</t>
  </si>
  <si>
    <t>Weighted-Average Grant Price Per Share, Forfeited | $ / shares</t>
  </si>
  <si>
    <t>Nonvested, Weighted-Average Grant Price Per Share, Ending Balance | $ / shares</t>
  </si>
  <si>
    <t>Stock-Based Compensation - Summary of Assumptions Used to Estimate Fair Value of Each SAR (Detail) - Stock Appreciation Rights [Member]</t>
  </si>
  <si>
    <t>Share Based Compensation Arrangement by Share Based Payment Award Fair Value Assumptions and Methodology [Line Items]</t>
  </si>
  <si>
    <t>Dividend yield</t>
  </si>
  <si>
    <t>Average risk-free interest rate</t>
  </si>
  <si>
    <t>1.60%</t>
  </si>
  <si>
    <t>1.70%</t>
  </si>
  <si>
    <t>0.70%</t>
  </si>
  <si>
    <t>Expected term (years)</t>
  </si>
  <si>
    <t>Expected volatility</t>
  </si>
  <si>
    <t>42.90%</t>
  </si>
  <si>
    <t>52.60%</t>
  </si>
  <si>
    <t>63.70%</t>
  </si>
  <si>
    <t>Stock-Based Compensation - SAR Activity (Detail) - Stock Appreciation Rights [Member] - USD ($)</t>
  </si>
  <si>
    <t>Schedule Of Stock Appreciation Rights Activity [Line Items]</t>
  </si>
  <si>
    <t>SARs Outstanding, Beginning Balance</t>
  </si>
  <si>
    <t>Granted, SARs</t>
  </si>
  <si>
    <t>Exercised, SARs</t>
  </si>
  <si>
    <t>Canceled, SARs</t>
  </si>
  <si>
    <t>Shares Outstanding, SARs, Ending Balance</t>
  </si>
  <si>
    <t>Outstanding, Weighted Average Grant Price Per Share, Beginning Balance</t>
  </si>
  <si>
    <t>Vested, SARs</t>
  </si>
  <si>
    <t>Granted, Weighted Average Grant Price Per Share</t>
  </si>
  <si>
    <t>Exercisable, SARs</t>
  </si>
  <si>
    <t>Exercised, Weighted Average Grant Price Per Share</t>
  </si>
  <si>
    <t>Canceled, Weighted Average Grant Price Per Share</t>
  </si>
  <si>
    <t>Outstanding, Weighted Average Grant Price Per Share, Ending Balance</t>
  </si>
  <si>
    <t>Vested, Weighted Average Grant Price Per Share</t>
  </si>
  <si>
    <t>Exercisable, Weighted Average Grant Price Per Share</t>
  </si>
  <si>
    <t>Weighted Average Remaining Contractual Life, Outstanding</t>
  </si>
  <si>
    <t>5 years 8 months 12 days</t>
  </si>
  <si>
    <t>Weighted Average Remaining Contractual Life, Vested</t>
  </si>
  <si>
    <t>5 years 3 months 18 days</t>
  </si>
  <si>
    <t>Weighted Average Remaining Contractual Life, Exercisable</t>
  </si>
  <si>
    <t>Aggregate Intrinsic Value, Outstanding</t>
  </si>
  <si>
    <t>Aggregate Intrinsic Value, Vested</t>
  </si>
  <si>
    <t>Aggregate Intrinsic Value, Exercisable</t>
  </si>
  <si>
    <t>Stock-Based Compensation - Stock Option Activity (Detail) - USD ($)</t>
  </si>
  <si>
    <t>Outstanding Options, Beginning Balance</t>
  </si>
  <si>
    <t>Options Granted</t>
  </si>
  <si>
    <t>Options Exercised</t>
  </si>
  <si>
    <t>Options Canceled</t>
  </si>
  <si>
    <t>Outstanding Options, Ending Balance</t>
  </si>
  <si>
    <t>Weighted Average Exercise Price Per Share, Outstanding, Beginning Balance</t>
  </si>
  <si>
    <t>Options Vested</t>
  </si>
  <si>
    <t>Weighted Average Exercise Price Per Share, Granted</t>
  </si>
  <si>
    <t>Options Exercisable</t>
  </si>
  <si>
    <t>Weighted Average Exercise Price Per Share, Exercised</t>
  </si>
  <si>
    <t>Weighted Average Exercise Price Per Share, Canceled</t>
  </si>
  <si>
    <t>Weighted Average Exercise Price Per Share, Outstanding, Ending Balance</t>
  </si>
  <si>
    <t>Weighted Average Exercise Price Per Share, Vested</t>
  </si>
  <si>
    <t>Weighted Average Exercise Price Per Share, Exercisable</t>
  </si>
  <si>
    <t>0 years</t>
  </si>
  <si>
    <t>Leases - Minimum Annual Payments Under Non-Cancelable Leases (Detail) $ in Thousands</t>
  </si>
  <si>
    <t>Operating Leases, Future Minimum Payments Due, Fiscal Year Maturity [Abstract]</t>
  </si>
  <si>
    <t>Thereafter</t>
  </si>
  <si>
    <t>Total minimum lease payments</t>
  </si>
  <si>
    <t>Leases - Additional Information (Detail) - USD ($) $ in Millions</t>
  </si>
  <si>
    <t>Recognized rental expenses</t>
  </si>
  <si>
    <t>Employee Benefit Plans - Additional Information (Detail) - USD ($) $ in Millions</t>
  </si>
  <si>
    <t>Compensation and Retirement Disclosure [Abstract]</t>
  </si>
  <si>
    <t>Percentage of employee's contribution to the plan up to 6% of base salary matched by the Company</t>
  </si>
  <si>
    <t>100.00%</t>
  </si>
  <si>
    <t>Employer's contribution percentage</t>
  </si>
  <si>
    <t>6.00%</t>
  </si>
  <si>
    <t>Employer's contribution</t>
  </si>
  <si>
    <t>Income Taxes - Income Tax Provision (Benefit) (Detail) - USD ($) $ in Thousands</t>
  </si>
  <si>
    <t>Current income tax provision:</t>
  </si>
  <si>
    <t>Federal</t>
  </si>
  <si>
    <t>State</t>
  </si>
  <si>
    <t>Deferred income tax provision (benefit):</t>
  </si>
  <si>
    <t>Total income tax provision (benefit)</t>
  </si>
  <si>
    <t>Income Taxes - Reconciliation of Differences between Income Tax Provision (Benefit) and Income Tax Determined by Applying US Federal Statutory Rate (Detail) - USD ($) $ in Thousands</t>
  </si>
  <si>
    <t>Effective Income Tax Rate Reconciliation, Amount [Abstract]</t>
  </si>
  <si>
    <t>U.S. Federal statutory taxes</t>
  </si>
  <si>
    <t>State and local taxes, net of U.S. Federal benefit</t>
  </si>
  <si>
    <t>Permanent items</t>
  </si>
  <si>
    <t>Domestic production activities deduction</t>
  </si>
  <si>
    <t>Federal credits</t>
  </si>
  <si>
    <t>Increase (decrease) in valuation allowance</t>
  </si>
  <si>
    <t>Income Taxes - Schedule of Deferred Tax Assets and Liabilities (Detail) - USD ($) $ in Thousands</t>
  </si>
  <si>
    <t>Deferred tax assets:</t>
  </si>
  <si>
    <t>Net operating losses</t>
  </si>
  <si>
    <t>Warranty reserve</t>
  </si>
  <si>
    <t>Accruals not currently deductible and other</t>
  </si>
  <si>
    <t>State tax credit carryforwards</t>
  </si>
  <si>
    <t>Gross deferred tax assets, before valuation allowance</t>
  </si>
  <si>
    <t>Gross deferred tax assets, after valuation allowance</t>
  </si>
  <si>
    <t>Deferred tax liabilities:</t>
  </si>
  <si>
    <t>Depreciation and other</t>
  </si>
  <si>
    <t>Gross deferred tax liabilities</t>
  </si>
  <si>
    <t>Net deferred tax asset</t>
  </si>
  <si>
    <t>Income Taxes - Additional Information (Detail)</t>
  </si>
  <si>
    <t>Dec. 31, 2015USD ($)Tax_Positions</t>
  </si>
  <si>
    <t>Income Tax Contingency [Line Items]</t>
  </si>
  <si>
    <t>Deferred tax assets previously reserved under a valuation allowance</t>
  </si>
  <si>
    <t>Unrecognized tax benefits related to identified uncertain tax positions</t>
  </si>
  <si>
    <t>Unrecognized tax benefits number of tax matters | Tax_Positions</t>
  </si>
  <si>
    <t>Total liabilities associated with tax benefit upon recognized</t>
  </si>
  <si>
    <t>Accrued Interest [Member]</t>
  </si>
  <si>
    <t>Liabilities for uncertain tax portions</t>
  </si>
  <si>
    <t>Accrued Penalties [Member]</t>
  </si>
  <si>
    <t>Exit Full Valuation Allowance [Member]</t>
  </si>
  <si>
    <t>Earliest Tax Year [Member] | Federal Tax Jurisdiction [Member]</t>
  </si>
  <si>
    <t>Tax years subject to examination</t>
  </si>
  <si>
    <t>Earliest Tax Year [Member] | Michigan [Member]</t>
  </si>
  <si>
    <t>Tax years examined</t>
  </si>
  <si>
    <t>Latest Tax Year [Member] | Federal Tax Jurisdiction [Member]</t>
  </si>
  <si>
    <t>Latest Tax Year [Member] | Michigan [Member]</t>
  </si>
  <si>
    <t>Commitments and Contingencies - Additional Information (Detail)</t>
  </si>
  <si>
    <t>Dec. 31, 2015USD ($)ft²</t>
  </si>
  <si>
    <t>Schedule Of Commitments And Contingencies [Line Items]</t>
  </si>
  <si>
    <t>Minimum payments remaining under the Company's lease relating to its reconsidered corporate relocation for 2017</t>
  </si>
  <si>
    <t>Minimum payments remaining under the Company's lease relating to its reconsidered corporate relocation for 2018</t>
  </si>
  <si>
    <t>Minimum payments remaining under the Company's lease relating to its reconsidered corporate relocation for 2019</t>
  </si>
  <si>
    <t>Increase in warranty reserve</t>
  </si>
  <si>
    <t>Change in warranty reserve for disclosure purposes only</t>
  </si>
  <si>
    <t>Minimum [Member]</t>
  </si>
  <si>
    <t>Average period for PE material purchases under short-term supply contracts for which pricing is negotiated as needed</t>
  </si>
  <si>
    <t>1 year</t>
  </si>
  <si>
    <t>Maximum [Member]</t>
  </si>
  <si>
    <t>2 years</t>
  </si>
  <si>
    <t>Surface Flaking Warranty Reserve [Member]</t>
  </si>
  <si>
    <t>Percentage change in warranty claims used as a threshold for disclosure</t>
  </si>
  <si>
    <t>Net minimum receipts remaining under the Company's existing subleases for 2016</t>
  </si>
  <si>
    <t>Net minimum receipts remaining under the Company's existing subleases for 2017</t>
  </si>
  <si>
    <t>Net minimum receipts remaining under the Company's existing subleases for 2018</t>
  </si>
  <si>
    <t>Net minimum receipts remaining under the Company's existing subleases for 2019</t>
  </si>
  <si>
    <t>Minimum payments remaining under the Company's lease relating to its reconsidered corporate relocation for 2016</t>
  </si>
  <si>
    <t>Raw Material Supply Contracts [Member]</t>
  </si>
  <si>
    <t>Purchase commitment</t>
  </si>
  <si>
    <t>Purchase commitment, due in second year</t>
  </si>
  <si>
    <t>Purchase commitment, due in third year</t>
  </si>
  <si>
    <t>Purchase commitment, due in fourth year</t>
  </si>
  <si>
    <t>Commitments and Contingencies - Summary of Liability Related to Lease (Detail) - USD ($) $ in Thousands</t>
  </si>
  <si>
    <t>Beginning balance</t>
  </si>
  <si>
    <t>Net rental payments</t>
  </si>
  <si>
    <t>Accretion of discount</t>
  </si>
  <si>
    <t>Increase in net estimated contract termination costs</t>
  </si>
  <si>
    <t>Ending balance</t>
  </si>
  <si>
    <t>Commitments and Contingencies - Summary of Reconciliation of Company's Surface Flaking Warranty Reserve (Detail) - USD ($) $ in Thousands</t>
  </si>
  <si>
    <t>Sep. 30, 2013</t>
  </si>
  <si>
    <t>Product Warranty Liability [Line Items]</t>
  </si>
  <si>
    <t>Changes in estimates related to pre-existing warranties</t>
  </si>
  <si>
    <t>Settlements made during the period</t>
  </si>
  <si>
    <t>Interim Financial Data (Unaudited) - Summary of Interim Financial Data (Detail) - USD ($) $ / shares in Units, $ in Thousands</t>
  </si>
  <si>
    <t>Quarterly Financial Data [Abstract]</t>
  </si>
  <si>
    <t>Basic net income per share</t>
  </si>
  <si>
    <t>Diluted net income per share</t>
  </si>
  <si>
    <t>Schedule II - Valuation and Qualifying Accounts and Reserves (Detail) - USD ($) $ in Thousands</t>
  </si>
  <si>
    <t>Warranty Reserve [Member]</t>
  </si>
  <si>
    <t>Valuation and Qualifying Accounts Disclosure [Line Items]</t>
  </si>
  <si>
    <t>Balance at Beginning of Period</t>
  </si>
  <si>
    <t>Additions (Reductions) Charged to Cost and Expenses</t>
  </si>
  <si>
    <t>Deductions</t>
  </si>
  <si>
    <t>Balance at End of Period</t>
  </si>
  <si>
    <t>Valuation Allowance of Deferred Tax Assets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698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9846851</v>
      </c>
    </row>
    <row r="18" spans="1:4">
      <c r="A18" s="4" t="s">
        <v>30</v>
      </c>
      <c r="D18" s="7"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995</v>
      </c>
      <c r="C3" s="8" t="n">
        <v>9544</v>
      </c>
    </row>
    <row r="4" spans="1:3">
      <c r="A4" s="4" t="s">
        <v>35</v>
      </c>
      <c r="B4" s="6" t="n">
        <v>47386</v>
      </c>
      <c r="C4" s="6" t="n">
        <v>36391</v>
      </c>
    </row>
    <row r="5" spans="1:3">
      <c r="A5" s="4" t="s">
        <v>36</v>
      </c>
      <c r="B5" s="6" t="n">
        <v>23104</v>
      </c>
      <c r="C5" s="6" t="n">
        <v>23747</v>
      </c>
    </row>
    <row r="6" spans="1:3">
      <c r="A6" s="4" t="s">
        <v>37</v>
      </c>
      <c r="B6" s="6" t="n">
        <v>13409</v>
      </c>
      <c r="C6" s="6" t="n">
        <v>6288</v>
      </c>
    </row>
    <row r="7" spans="1:3">
      <c r="A7" s="4" t="s">
        <v>38</v>
      </c>
      <c r="B7" s="6" t="n">
        <v>9136</v>
      </c>
      <c r="C7" s="6" t="n">
        <v>9271</v>
      </c>
    </row>
    <row r="8" spans="1:3">
      <c r="A8" s="4" t="s">
        <v>39</v>
      </c>
      <c r="B8" s="6" t="n">
        <v>99030</v>
      </c>
      <c r="C8" s="6" t="n">
        <v>85241</v>
      </c>
    </row>
    <row r="9" spans="1:3">
      <c r="A9" s="4" t="s">
        <v>40</v>
      </c>
      <c r="B9" s="6" t="n">
        <v>100924</v>
      </c>
      <c r="C9" s="6" t="n">
        <v>98716</v>
      </c>
    </row>
    <row r="10" spans="1:3">
      <c r="A10" s="4" t="s">
        <v>41</v>
      </c>
      <c r="B10" s="6" t="n">
        <v>10526</v>
      </c>
      <c r="C10" s="6" t="n">
        <v>10534</v>
      </c>
    </row>
    <row r="11" spans="1:3">
      <c r="A11" s="4" t="s">
        <v>42</v>
      </c>
      <c r="B11" s="6" t="n">
        <v>1518</v>
      </c>
      <c r="C11" s="6" t="n">
        <v>1333</v>
      </c>
    </row>
    <row r="12" spans="1:3">
      <c r="A12" s="4" t="s">
        <v>43</v>
      </c>
      <c r="B12" s="6" t="n">
        <v>211998</v>
      </c>
      <c r="C12" s="6" t="n">
        <v>195824</v>
      </c>
    </row>
    <row r="13" spans="1:3">
      <c r="A13" s="3" t="s">
        <v>44</v>
      </c>
    </row>
    <row r="14" spans="1:3">
      <c r="A14" s="4" t="s">
        <v>45</v>
      </c>
      <c r="B14" s="6" t="n">
        <v>17733</v>
      </c>
      <c r="C14" s="6" t="n">
        <v>20050</v>
      </c>
    </row>
    <row r="15" spans="1:3">
      <c r="A15" s="4" t="s">
        <v>46</v>
      </c>
      <c r="B15" s="6" t="n">
        <v>28891</v>
      </c>
      <c r="C15" s="6" t="n">
        <v>20660</v>
      </c>
    </row>
    <row r="16" spans="1:3">
      <c r="A16" s="4" t="s">
        <v>47</v>
      </c>
      <c r="B16" s="6" t="n">
        <v>6825</v>
      </c>
      <c r="C16" s="6" t="n">
        <v>8744</v>
      </c>
    </row>
    <row r="17" spans="1:3">
      <c r="A17" s="4" t="s">
        <v>48</v>
      </c>
      <c r="B17" s="6" t="n">
        <v>7000</v>
      </c>
    </row>
    <row r="18" spans="1:3">
      <c r="A18" s="4" t="s">
        <v>49</v>
      </c>
      <c r="B18" s="6" t="n">
        <v>60449</v>
      </c>
      <c r="C18" s="6" t="n">
        <v>49454</v>
      </c>
    </row>
    <row r="19" spans="1:3">
      <c r="A19" s="4" t="s">
        <v>38</v>
      </c>
      <c r="B19" s="6" t="n">
        <v>4597</v>
      </c>
      <c r="C19" s="6" t="n">
        <v>3708</v>
      </c>
    </row>
    <row r="20" spans="1:3">
      <c r="A20" s="4" t="s">
        <v>50</v>
      </c>
      <c r="B20" s="6" t="n">
        <v>26698</v>
      </c>
      <c r="C20" s="6" t="n">
        <v>25097</v>
      </c>
    </row>
    <row r="21" spans="1:3">
      <c r="A21" s="4" t="s">
        <v>51</v>
      </c>
      <c r="B21" s="6" t="n">
        <v>3791</v>
      </c>
      <c r="C21" s="6" t="n">
        <v>4180</v>
      </c>
    </row>
    <row r="22" spans="1:3">
      <c r="A22" s="4" t="s">
        <v>52</v>
      </c>
      <c r="B22" s="8" t="n">
        <v>95535</v>
      </c>
      <c r="C22" s="8" t="n">
        <v>82439</v>
      </c>
    </row>
    <row r="23" spans="1:3">
      <c r="A23" s="4" t="s">
        <v>53</v>
      </c>
      <c r="B23" s="4" t="s">
        <v>54</v>
      </c>
      <c r="C23" s="4" t="s">
        <v>54</v>
      </c>
    </row>
    <row r="24" spans="1:3">
      <c r="A24" s="3" t="s">
        <v>55</v>
      </c>
    </row>
    <row r="25" spans="1:3">
      <c r="A25" s="4" t="s">
        <v>56</v>
      </c>
      <c r="B25" s="4" t="s">
        <v>54</v>
      </c>
      <c r="C25" s="4" t="s">
        <v>54</v>
      </c>
    </row>
    <row r="26" spans="1:3">
      <c r="A26" s="4" t="s">
        <v>57</v>
      </c>
      <c r="B26" s="8" t="n">
        <v>348</v>
      </c>
      <c r="C26" s="8" t="n">
        <v>348</v>
      </c>
    </row>
    <row r="27" spans="1:3">
      <c r="A27" s="4" t="s">
        <v>58</v>
      </c>
      <c r="B27" s="6" t="n">
        <v>116947</v>
      </c>
      <c r="C27" s="6" t="n">
        <v>116740</v>
      </c>
    </row>
    <row r="28" spans="1:3">
      <c r="A28" s="4" t="s">
        <v>59</v>
      </c>
      <c r="B28" s="6" t="n">
        <v>119395</v>
      </c>
      <c r="C28" s="6" t="n">
        <v>71297</v>
      </c>
    </row>
    <row r="29" spans="1:3">
      <c r="A29" s="4" t="s">
        <v>60</v>
      </c>
      <c r="B29" s="6" t="n">
        <v>-120227</v>
      </c>
      <c r="C29" s="6" t="n">
        <v>-75000</v>
      </c>
    </row>
    <row r="30" spans="1:3">
      <c r="A30" s="4" t="s">
        <v>61</v>
      </c>
      <c r="B30" s="6" t="n">
        <v>116463</v>
      </c>
      <c r="C30" s="6" t="n">
        <v>113385</v>
      </c>
    </row>
    <row r="31" spans="1:3">
      <c r="A31" s="4" t="s">
        <v>62</v>
      </c>
      <c r="B31" s="8" t="n">
        <v>211998</v>
      </c>
      <c r="C31" s="8" t="n">
        <v>195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36</v>
      </c>
      <c r="B9" s="4" t="s">
        <v>202</v>
      </c>
    </row>
    <row r="10" spans="1:2">
      <c r="A10" s="4" t="s">
        <v>155</v>
      </c>
      <c r="B10" s="4" t="s">
        <v>203</v>
      </c>
    </row>
    <row r="11" spans="1:2">
      <c r="A11" s="4" t="s">
        <v>158</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70</v>
      </c>
      <c r="B17" s="4" t="s">
        <v>215</v>
      </c>
    </row>
    <row r="18" spans="1:2">
      <c r="A18" s="4" t="s">
        <v>179</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14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15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9" t="n">
        <v>0.01</v>
      </c>
      <c r="C3" s="9" t="n">
        <v>0.01</v>
      </c>
    </row>
    <row r="4" spans="1:3">
      <c r="A4" s="4" t="s">
        <v>66</v>
      </c>
      <c r="B4" s="6" t="n">
        <v>3000000</v>
      </c>
      <c r="C4" s="6" t="n">
        <v>3000000</v>
      </c>
    </row>
    <row r="5" spans="1:3">
      <c r="A5" s="4" t="s">
        <v>67</v>
      </c>
      <c r="B5" s="6" t="n">
        <v>0</v>
      </c>
      <c r="C5" s="6" t="n">
        <v>0</v>
      </c>
    </row>
    <row r="6" spans="1:3">
      <c r="A6" s="4" t="s">
        <v>68</v>
      </c>
      <c r="B6" s="6" t="n">
        <v>0</v>
      </c>
      <c r="C6" s="6" t="n">
        <v>0</v>
      </c>
    </row>
    <row r="7" spans="1:3">
      <c r="A7" s="4" t="s">
        <v>69</v>
      </c>
      <c r="B7" s="9" t="n">
        <v>0.01</v>
      </c>
      <c r="C7" s="9" t="n">
        <v>0.01</v>
      </c>
    </row>
    <row r="8" spans="1:3">
      <c r="A8" s="4" t="s">
        <v>70</v>
      </c>
      <c r="B8" s="6" t="n">
        <v>80000000</v>
      </c>
      <c r="C8" s="6" t="n">
        <v>80000000</v>
      </c>
    </row>
    <row r="9" spans="1:3">
      <c r="A9" s="4" t="s">
        <v>71</v>
      </c>
      <c r="B9" s="6" t="n">
        <v>34819259</v>
      </c>
      <c r="C9" s="6" t="n">
        <v>34800552</v>
      </c>
    </row>
    <row r="10" spans="1:3">
      <c r="A10" s="4" t="s">
        <v>72</v>
      </c>
      <c r="B10" s="6" t="n">
        <v>30904530</v>
      </c>
      <c r="C10" s="6" t="n">
        <v>32020123</v>
      </c>
    </row>
    <row r="11" spans="1:3">
      <c r="A11" s="4" t="s">
        <v>73</v>
      </c>
      <c r="B11" s="6" t="n">
        <v>3914729</v>
      </c>
      <c r="C11" s="6" t="n">
        <v>2780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row>
    <row r="8" spans="1:2">
      <c r="A8" s="4" t="s">
        <v>263</v>
      </c>
      <c r="B8" s="4" t="s">
        <v>264</v>
      </c>
    </row>
    <row r="9" spans="1:2">
      <c r="A9" s="4" t="s">
        <v>265</v>
      </c>
    </row>
    <row r="10" spans="1:2">
      <c r="A10" s="4" t="s">
        <v>263</v>
      </c>
      <c r="B10"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285</v>
      </c>
      <c r="B1" s="2" t="s">
        <v>1</v>
      </c>
    </row>
    <row r="2" spans="1:2">
      <c r="B2" s="2" t="s">
        <v>286</v>
      </c>
    </row>
    <row r="3" spans="1:2">
      <c r="A3" s="3" t="s">
        <v>148</v>
      </c>
    </row>
    <row r="4" spans="1:2">
      <c r="A4" s="4" t="s">
        <v>287</v>
      </c>
      <c r="B4"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45"/>
    <col customWidth="1" max="5" min="5" width="29"/>
    <col customWidth="1" max="6" min="6" width="21"/>
    <col customWidth="1" max="7" min="7" width="20"/>
    <col customWidth="1" max="8" min="8" width="24"/>
  </cols>
  <sheetData>
    <row r="1" spans="1:8">
      <c r="A1" s="1" t="s">
        <v>288</v>
      </c>
      <c r="B1" s="2" t="s">
        <v>289</v>
      </c>
      <c r="C1" s="2" t="s">
        <v>290</v>
      </c>
      <c r="D1" s="2" t="s">
        <v>291</v>
      </c>
      <c r="E1" s="2" t="s">
        <v>292</v>
      </c>
      <c r="F1" s="2" t="s">
        <v>293</v>
      </c>
      <c r="G1" s="2" t="s">
        <v>294</v>
      </c>
      <c r="H1" s="2" t="s">
        <v>295</v>
      </c>
    </row>
    <row r="2" spans="1:8">
      <c r="A2" s="3" t="s">
        <v>296</v>
      </c>
    </row>
    <row r="3" spans="1:8">
      <c r="A3" s="4" t="s">
        <v>297</v>
      </c>
      <c r="F3" s="8" t="n">
        <v>2400000</v>
      </c>
    </row>
    <row r="4" spans="1:8">
      <c r="A4" s="4" t="s">
        <v>298</v>
      </c>
      <c r="C4" s="4" t="s">
        <v>299</v>
      </c>
    </row>
    <row r="5" spans="1:8">
      <c r="A5" s="4" t="s">
        <v>300</v>
      </c>
      <c r="C5" s="9" t="n">
        <v>0.01</v>
      </c>
      <c r="D5" s="9" t="n">
        <v>0.01</v>
      </c>
      <c r="H5" s="9" t="n">
        <v>0.01</v>
      </c>
    </row>
    <row r="6" spans="1:8">
      <c r="A6" s="4" t="s">
        <v>301</v>
      </c>
      <c r="B6" s="6" t="n">
        <v>2</v>
      </c>
    </row>
    <row r="7" spans="1:8">
      <c r="A7" s="4" t="s">
        <v>302</v>
      </c>
      <c r="C7" s="6" t="n">
        <v>80000000</v>
      </c>
      <c r="D7" s="6" t="n">
        <v>80000000</v>
      </c>
      <c r="G7" s="6" t="n">
        <v>80000000</v>
      </c>
    </row>
    <row r="8" spans="1:8">
      <c r="A8" s="4" t="s">
        <v>303</v>
      </c>
      <c r="C8" s="4" t="s">
        <v>304</v>
      </c>
    </row>
    <row r="9" spans="1:8">
      <c r="A9" s="4" t="s">
        <v>305</v>
      </c>
      <c r="C9" s="6" t="n">
        <v>1</v>
      </c>
    </row>
    <row r="10" spans="1:8">
      <c r="A10" s="4" t="s">
        <v>306</v>
      </c>
      <c r="C10" s="8" t="n">
        <v>0</v>
      </c>
      <c r="D10" s="8" t="n">
        <v>0</v>
      </c>
    </row>
    <row r="11" spans="1:8">
      <c r="A11" s="4" t="s">
        <v>307</v>
      </c>
      <c r="C11" s="6" t="n">
        <v>1</v>
      </c>
      <c r="D11" s="6" t="n">
        <v>1</v>
      </c>
      <c r="E11" s="6" t="n">
        <v>1</v>
      </c>
    </row>
    <row r="12" spans="1:8">
      <c r="A12" s="4" t="s">
        <v>308</v>
      </c>
      <c r="C12" s="6" t="n">
        <v>3</v>
      </c>
    </row>
    <row r="13" spans="1:8">
      <c r="A13" s="4" t="s">
        <v>309</v>
      </c>
      <c r="C13" s="6" t="n">
        <v>4</v>
      </c>
    </row>
    <row r="14" spans="1:8">
      <c r="A14" s="4" t="s">
        <v>310</v>
      </c>
      <c r="C14" s="8" t="n">
        <v>23241000</v>
      </c>
      <c r="D14" s="8" t="n">
        <v>25299000</v>
      </c>
    </row>
    <row r="15" spans="1:8">
      <c r="A15" s="4" t="s">
        <v>311</v>
      </c>
      <c r="C15" s="6" t="n">
        <v>205000</v>
      </c>
      <c r="D15" s="6" t="n">
        <v>1471000</v>
      </c>
    </row>
    <row r="16" spans="1:8">
      <c r="A16" s="4" t="s">
        <v>312</v>
      </c>
      <c r="C16" s="6" t="n">
        <v>0</v>
      </c>
      <c r="D16" s="6" t="n">
        <v>0</v>
      </c>
      <c r="E16" s="8" t="n">
        <v>0</v>
      </c>
    </row>
    <row r="17" spans="1:8">
      <c r="A17" s="4" t="s">
        <v>207</v>
      </c>
      <c r="C17" s="6" t="n">
        <v>10500000</v>
      </c>
    </row>
    <row r="18" spans="1:8">
      <c r="A18" s="4" t="s">
        <v>306</v>
      </c>
      <c r="C18" s="6" t="n">
        <v>4582000</v>
      </c>
      <c r="D18" s="6" t="n">
        <v>4465000</v>
      </c>
    </row>
    <row r="19" spans="1:8">
      <c r="A19" s="4" t="s">
        <v>313</v>
      </c>
      <c r="C19" s="6" t="n">
        <v>1500000</v>
      </c>
      <c r="D19" s="6" t="n">
        <v>2300000</v>
      </c>
      <c r="E19" s="6" t="n">
        <v>2900000</v>
      </c>
    </row>
    <row r="20" spans="1:8">
      <c r="A20" s="4" t="s">
        <v>314</v>
      </c>
      <c r="C20" s="6" t="n">
        <v>77000</v>
      </c>
      <c r="D20" s="6" t="n">
        <v>500000</v>
      </c>
    </row>
    <row r="21" spans="1:8">
      <c r="A21" s="4" t="s">
        <v>315</v>
      </c>
      <c r="C21" s="8" t="n">
        <v>23400000</v>
      </c>
      <c r="D21" s="6" t="n">
        <v>20800000</v>
      </c>
      <c r="E21" s="8" t="n">
        <v>20900000</v>
      </c>
    </row>
    <row r="22" spans="1:8">
      <c r="A22" s="4" t="s">
        <v>316</v>
      </c>
    </row>
    <row r="23" spans="1:8">
      <c r="A23" s="3" t="s">
        <v>296</v>
      </c>
    </row>
    <row r="24" spans="1:8">
      <c r="A24" s="4" t="s">
        <v>302</v>
      </c>
      <c r="G24" s="6" t="n">
        <v>40000000</v>
      </c>
    </row>
    <row r="25" spans="1:8">
      <c r="A25" s="4" t="s">
        <v>317</v>
      </c>
    </row>
    <row r="26" spans="1:8">
      <c r="A26" s="3" t="s">
        <v>296</v>
      </c>
    </row>
    <row r="27" spans="1:8">
      <c r="A27" s="4" t="s">
        <v>318</v>
      </c>
      <c r="C27" s="4" t="s">
        <v>319</v>
      </c>
    </row>
    <row r="28" spans="1:8">
      <c r="A28" s="4" t="s">
        <v>320</v>
      </c>
      <c r="C28" s="6" t="n">
        <v>55047</v>
      </c>
    </row>
    <row r="29" spans="1:8">
      <c r="A29" s="4" t="s">
        <v>311</v>
      </c>
      <c r="C29" s="8" t="n">
        <v>200000</v>
      </c>
      <c r="D29" s="8" t="n">
        <v>1500000</v>
      </c>
    </row>
    <row r="30" spans="1:8">
      <c r="A30" s="4" t="s">
        <v>321</v>
      </c>
    </row>
    <row r="31" spans="1:8">
      <c r="A31" s="3" t="s">
        <v>296</v>
      </c>
    </row>
    <row r="32" spans="1:8">
      <c r="A32" s="4" t="s">
        <v>320</v>
      </c>
      <c r="C32" s="6" t="n">
        <v>49756</v>
      </c>
    </row>
    <row r="33" spans="1:8">
      <c r="A33" s="4" t="s">
        <v>322</v>
      </c>
    </row>
    <row r="34" spans="1:8">
      <c r="A34" s="3" t="s">
        <v>296</v>
      </c>
    </row>
    <row r="35" spans="1:8">
      <c r="A35" s="4" t="s">
        <v>323</v>
      </c>
      <c r="C35" s="4" t="s">
        <v>324</v>
      </c>
    </row>
    <row r="36" spans="1:8">
      <c r="A36" s="4" t="s">
        <v>325</v>
      </c>
    </row>
    <row r="37" spans="1:8">
      <c r="A37" s="3" t="s">
        <v>296</v>
      </c>
    </row>
    <row r="38" spans="1:8">
      <c r="A38" s="4" t="s">
        <v>323</v>
      </c>
      <c r="C38" s="4" t="s">
        <v>326</v>
      </c>
    </row>
    <row r="39" spans="1:8">
      <c r="A39" s="4" t="s">
        <v>327</v>
      </c>
    </row>
    <row r="40" spans="1:8">
      <c r="A40" s="3" t="s">
        <v>296</v>
      </c>
    </row>
    <row r="41" spans="1:8">
      <c r="A41" s="4" t="s">
        <v>323</v>
      </c>
      <c r="C41" s="4" t="s">
        <v>324</v>
      </c>
    </row>
    <row r="42" spans="1:8">
      <c r="A42" s="4" t="s">
        <v>328</v>
      </c>
    </row>
    <row r="43" spans="1:8">
      <c r="A43" s="3" t="s">
        <v>296</v>
      </c>
    </row>
    <row r="44" spans="1:8">
      <c r="A44" s="4" t="s">
        <v>323</v>
      </c>
      <c r="C44" s="4" t="s">
        <v>324</v>
      </c>
    </row>
    <row r="45" spans="1:8">
      <c r="A45" s="4" t="s">
        <v>329</v>
      </c>
    </row>
    <row r="46" spans="1:8">
      <c r="A46" s="3" t="s">
        <v>296</v>
      </c>
    </row>
    <row r="47" spans="1:8">
      <c r="A47" s="4" t="s">
        <v>323</v>
      </c>
      <c r="C47" s="4" t="s">
        <v>324</v>
      </c>
    </row>
    <row r="48" spans="1:8">
      <c r="A48" s="4" t="s">
        <v>330</v>
      </c>
    </row>
    <row r="49" spans="1:8">
      <c r="A49" s="3" t="s">
        <v>296</v>
      </c>
    </row>
    <row r="50" spans="1:8">
      <c r="A50" s="4" t="s">
        <v>323</v>
      </c>
      <c r="C50" s="4" t="s">
        <v>326</v>
      </c>
    </row>
    <row r="51" spans="1:8">
      <c r="A51" s="4" t="s">
        <v>331</v>
      </c>
    </row>
    <row r="52" spans="1:8">
      <c r="A52" s="3" t="s">
        <v>296</v>
      </c>
    </row>
    <row r="53" spans="1:8">
      <c r="A53" s="4" t="s">
        <v>332</v>
      </c>
      <c r="C53" s="4" t="s">
        <v>333</v>
      </c>
      <c r="D53" s="4" t="s">
        <v>333</v>
      </c>
      <c r="E53" s="4" t="s">
        <v>333</v>
      </c>
    </row>
    <row r="54" spans="1:8">
      <c r="A54" s="4" t="s">
        <v>334</v>
      </c>
    </row>
    <row r="55" spans="1:8">
      <c r="A55" s="3" t="s">
        <v>296</v>
      </c>
    </row>
    <row r="56" spans="1:8">
      <c r="A56" s="4" t="s">
        <v>332</v>
      </c>
      <c r="C56" s="4" t="s">
        <v>335</v>
      </c>
      <c r="D56" s="4" t="s">
        <v>336</v>
      </c>
      <c r="E56" s="4" t="s">
        <v>337</v>
      </c>
    </row>
    <row r="57" spans="1:8">
      <c r="A57" s="4" t="s">
        <v>338</v>
      </c>
    </row>
    <row r="58" spans="1:8">
      <c r="A58" s="3" t="s">
        <v>296</v>
      </c>
    </row>
    <row r="59" spans="1:8">
      <c r="A59" s="4" t="s">
        <v>332</v>
      </c>
      <c r="C59" s="4" t="s">
        <v>339</v>
      </c>
    </row>
    <row r="60" spans="1:8">
      <c r="A60" s="4" t="s">
        <v>340</v>
      </c>
    </row>
    <row r="61" spans="1:8">
      <c r="A61" s="3" t="s">
        <v>296</v>
      </c>
    </row>
    <row r="62" spans="1:8">
      <c r="A62" s="4" t="s">
        <v>332</v>
      </c>
      <c r="C62" s="4" t="s">
        <v>341</v>
      </c>
    </row>
    <row r="63" spans="1:8">
      <c r="A63" s="4" t="s">
        <v>342</v>
      </c>
    </row>
    <row r="64" spans="1:8">
      <c r="A64" s="3" t="s">
        <v>296</v>
      </c>
    </row>
    <row r="65" spans="1:8">
      <c r="A65" s="4" t="s">
        <v>332</v>
      </c>
      <c r="C65" s="4" t="s">
        <v>341</v>
      </c>
    </row>
    <row r="66" spans="1:8">
      <c r="A66" s="4" t="s">
        <v>343</v>
      </c>
    </row>
    <row r="67" spans="1:8">
      <c r="A67" s="3" t="s">
        <v>296</v>
      </c>
    </row>
    <row r="68" spans="1:8">
      <c r="A68" s="4" t="s">
        <v>332</v>
      </c>
      <c r="C68" s="4" t="s">
        <v>344</v>
      </c>
      <c r="D68" s="4" t="s">
        <v>345</v>
      </c>
      <c r="E68" s="4" t="s">
        <v>346</v>
      </c>
    </row>
    <row r="69" spans="1:8">
      <c r="A69" s="4" t="s">
        <v>347</v>
      </c>
    </row>
    <row r="70" spans="1:8">
      <c r="A70" s="3" t="s">
        <v>296</v>
      </c>
    </row>
    <row r="71" spans="1:8">
      <c r="A71" s="4" t="s">
        <v>348</v>
      </c>
      <c r="C71" s="4" t="s">
        <v>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26</v>
      </c>
    </row>
    <row r="9" spans="1:2">
      <c r="A9" s="4" t="s">
        <v>355</v>
      </c>
    </row>
    <row r="10" spans="1:2">
      <c r="A10" s="3" t="s">
        <v>351</v>
      </c>
    </row>
    <row r="11" spans="1:2">
      <c r="A11" s="4" t="s">
        <v>352</v>
      </c>
      <c r="B11" s="4" t="s">
        <v>356</v>
      </c>
    </row>
    <row r="12" spans="1:2">
      <c r="A12" s="4" t="s">
        <v>357</v>
      </c>
    </row>
    <row r="13" spans="1:2">
      <c r="A13" s="3" t="s">
        <v>351</v>
      </c>
    </row>
    <row r="14" spans="1:2">
      <c r="A14" s="4" t="s">
        <v>352</v>
      </c>
      <c r="B14" s="4" t="s">
        <v>358</v>
      </c>
    </row>
    <row r="15" spans="1:2">
      <c r="A15" s="4" t="s">
        <v>359</v>
      </c>
    </row>
    <row r="16" spans="1:2">
      <c r="A16" s="3" t="s">
        <v>351</v>
      </c>
    </row>
    <row r="17" spans="1:2">
      <c r="A17" s="4" t="s">
        <v>352</v>
      </c>
      <c r="B17" s="4" t="s">
        <v>358</v>
      </c>
    </row>
    <row r="18" spans="1:2">
      <c r="A18" s="4" t="s">
        <v>360</v>
      </c>
    </row>
    <row r="19" spans="1:2">
      <c r="A19" s="3" t="s">
        <v>351</v>
      </c>
    </row>
    <row r="20" spans="1:2">
      <c r="A20" s="4" t="s">
        <v>352</v>
      </c>
      <c r="B20" s="4" t="s">
        <v>361</v>
      </c>
    </row>
    <row r="21" spans="1:2">
      <c r="A21" s="4" t="s">
        <v>362</v>
      </c>
    </row>
    <row r="22" spans="1:2">
      <c r="A22" s="3" t="s">
        <v>351</v>
      </c>
    </row>
    <row r="23" spans="1:2">
      <c r="A23" s="4" t="s">
        <v>352</v>
      </c>
      <c r="B23"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8" t="n">
        <v>440804</v>
      </c>
      <c r="C4" s="8" t="n">
        <v>391660</v>
      </c>
      <c r="D4" s="8" t="n">
        <v>342511</v>
      </c>
    </row>
    <row r="5" spans="1:4">
      <c r="A5" s="4" t="s">
        <v>78</v>
      </c>
      <c r="B5" s="6" t="n">
        <v>285935</v>
      </c>
      <c r="C5" s="6" t="n">
        <v>251464</v>
      </c>
      <c r="D5" s="6" t="n">
        <v>243893</v>
      </c>
    </row>
    <row r="6" spans="1:4">
      <c r="A6" s="4" t="s">
        <v>79</v>
      </c>
      <c r="B6" s="6" t="n">
        <v>154869</v>
      </c>
      <c r="C6" s="6" t="n">
        <v>140196</v>
      </c>
      <c r="D6" s="6" t="n">
        <v>98618</v>
      </c>
    </row>
    <row r="7" spans="1:4">
      <c r="A7" s="4" t="s">
        <v>80</v>
      </c>
      <c r="B7" s="6" t="n">
        <v>77463</v>
      </c>
      <c r="C7" s="6" t="n">
        <v>72370</v>
      </c>
      <c r="D7" s="6" t="n">
        <v>73967</v>
      </c>
    </row>
    <row r="8" spans="1:4">
      <c r="A8" s="4" t="s">
        <v>81</v>
      </c>
      <c r="B8" s="6" t="n">
        <v>77406</v>
      </c>
      <c r="C8" s="6" t="n">
        <v>67826</v>
      </c>
      <c r="D8" s="6" t="n">
        <v>24651</v>
      </c>
    </row>
    <row r="9" spans="1:4">
      <c r="A9" s="4" t="s">
        <v>82</v>
      </c>
      <c r="B9" s="6" t="n">
        <v>619</v>
      </c>
      <c r="C9" s="6" t="n">
        <v>878</v>
      </c>
      <c r="D9" s="6" t="n">
        <v>602</v>
      </c>
    </row>
    <row r="10" spans="1:4">
      <c r="A10" s="4" t="s">
        <v>83</v>
      </c>
      <c r="B10" s="6" t="n">
        <v>76787</v>
      </c>
      <c r="C10" s="6" t="n">
        <v>66948</v>
      </c>
      <c r="D10" s="6" t="n">
        <v>24049</v>
      </c>
    </row>
    <row r="11" spans="1:4">
      <c r="A11" s="4" t="s">
        <v>84</v>
      </c>
      <c r="B11" s="6" t="n">
        <v>28689</v>
      </c>
      <c r="C11" s="6" t="n">
        <v>25427</v>
      </c>
      <c r="D11" s="6" t="n">
        <v>-10549</v>
      </c>
    </row>
    <row r="12" spans="1:4">
      <c r="A12" s="4" t="s">
        <v>85</v>
      </c>
      <c r="B12" s="8" t="n">
        <v>48098</v>
      </c>
      <c r="C12" s="8" t="n">
        <v>41521</v>
      </c>
      <c r="D12" s="8" t="n">
        <v>34598</v>
      </c>
    </row>
    <row r="13" spans="1:4">
      <c r="A13" s="4" t="s">
        <v>86</v>
      </c>
      <c r="B13" s="9" t="n">
        <v>1.53</v>
      </c>
      <c r="C13" s="9" t="n">
        <v>1.28</v>
      </c>
      <c r="D13" s="9" t="n">
        <v>1.03</v>
      </c>
    </row>
    <row r="14" spans="1:4">
      <c r="A14" s="4" t="s">
        <v>87</v>
      </c>
      <c r="B14" s="6" t="n">
        <v>31350542</v>
      </c>
      <c r="C14" s="6" t="n">
        <v>32319649</v>
      </c>
      <c r="D14" s="6" t="n">
        <v>33589682</v>
      </c>
    </row>
    <row r="15" spans="1:4">
      <c r="A15" s="4" t="s">
        <v>88</v>
      </c>
      <c r="B15" s="9" t="n">
        <v>1.52</v>
      </c>
      <c r="C15" s="9" t="n">
        <v>1.27</v>
      </c>
      <c r="D15" s="9" t="n">
        <v>1.01</v>
      </c>
    </row>
    <row r="16" spans="1:4">
      <c r="A16" s="4" t="s">
        <v>89</v>
      </c>
      <c r="B16" s="6" t="n">
        <v>31682509</v>
      </c>
      <c r="C16" s="6" t="n">
        <v>32751074</v>
      </c>
      <c r="D16" s="6" t="n">
        <v>34273502</v>
      </c>
    </row>
    <row r="17" spans="1:4">
      <c r="A17" s="4" t="s">
        <v>90</v>
      </c>
      <c r="B17" s="8" t="n">
        <v>48098</v>
      </c>
      <c r="C17" s="8" t="n">
        <v>41521</v>
      </c>
      <c r="D17" s="8" t="n">
        <v>34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2</v>
      </c>
    </row>
    <row r="2" spans="1:3">
      <c r="A2" s="3" t="s">
        <v>150</v>
      </c>
    </row>
    <row r="3" spans="1:3">
      <c r="A3" s="4" t="s">
        <v>364</v>
      </c>
      <c r="B3" s="8" t="n">
        <v>24961</v>
      </c>
      <c r="C3" s="8" t="n">
        <v>32756</v>
      </c>
    </row>
    <row r="4" spans="1:3">
      <c r="A4" s="4" t="s">
        <v>365</v>
      </c>
      <c r="B4" s="6" t="n">
        <v>21384</v>
      </c>
      <c r="C4" s="6" t="n">
        <v>16290</v>
      </c>
    </row>
    <row r="5" spans="1:3">
      <c r="A5" s="4" t="s">
        <v>366</v>
      </c>
      <c r="B5" s="6" t="n">
        <v>46345</v>
      </c>
      <c r="C5" s="6" t="n">
        <v>49046</v>
      </c>
    </row>
    <row r="6" spans="1:3">
      <c r="A6" s="4" t="s">
        <v>367</v>
      </c>
      <c r="B6" s="6" t="n">
        <v>-23241</v>
      </c>
      <c r="C6" s="6" t="n">
        <v>-25299</v>
      </c>
    </row>
    <row r="7" spans="1:3">
      <c r="A7" s="4" t="s">
        <v>368</v>
      </c>
      <c r="B7" s="8" t="n">
        <v>23104</v>
      </c>
      <c r="C7" s="8" t="n">
        <v>237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9</v>
      </c>
      <c r="B1" s="2" t="s">
        <v>1</v>
      </c>
    </row>
    <row r="2" spans="1:3">
      <c r="B2" s="2" t="s">
        <v>32</v>
      </c>
      <c r="C2" s="2" t="s">
        <v>75</v>
      </c>
    </row>
    <row r="3" spans="1:3">
      <c r="A3" s="3" t="s">
        <v>150</v>
      </c>
    </row>
    <row r="4" spans="1:3">
      <c r="A4" s="4" t="s">
        <v>370</v>
      </c>
      <c r="B4" s="8" t="n">
        <v>0</v>
      </c>
      <c r="C4" s="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8" t="n">
        <v>6154</v>
      </c>
    </row>
    <row r="4" spans="1:3">
      <c r="A4" s="4" t="s">
        <v>374</v>
      </c>
      <c r="B4" s="6" t="n">
        <v>5134</v>
      </c>
      <c r="C4" s="8" t="n">
        <v>3263</v>
      </c>
    </row>
    <row r="5" spans="1:3">
      <c r="A5" s="4" t="s">
        <v>375</v>
      </c>
      <c r="B5" s="6" t="n">
        <v>1209</v>
      </c>
      <c r="C5" s="6" t="n">
        <v>1117</v>
      </c>
    </row>
    <row r="6" spans="1:3">
      <c r="A6" s="4" t="s">
        <v>376</v>
      </c>
      <c r="B6" s="6" t="n">
        <v>912</v>
      </c>
      <c r="C6" s="6" t="n">
        <v>1908</v>
      </c>
    </row>
    <row r="7" spans="1:3">
      <c r="A7" s="4" t="s">
        <v>377</v>
      </c>
      <c r="B7" s="8" t="n">
        <v>13409</v>
      </c>
      <c r="C7" s="8" t="n">
        <v>62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2</v>
      </c>
    </row>
    <row r="2" spans="1:3">
      <c r="A2" s="3" t="s">
        <v>351</v>
      </c>
    </row>
    <row r="3" spans="1:3">
      <c r="A3" s="4" t="s">
        <v>379</v>
      </c>
      <c r="B3" s="8" t="n">
        <v>297056</v>
      </c>
      <c r="C3" s="8" t="n">
        <v>285864</v>
      </c>
    </row>
    <row r="4" spans="1:3">
      <c r="A4" s="4" t="s">
        <v>380</v>
      </c>
      <c r="B4" s="6" t="n">
        <v>-196132</v>
      </c>
      <c r="C4" s="6" t="n">
        <v>-187148</v>
      </c>
    </row>
    <row r="5" spans="1:3">
      <c r="A5" s="4" t="s">
        <v>381</v>
      </c>
      <c r="B5" s="6" t="n">
        <v>100924</v>
      </c>
      <c r="C5" s="6" t="n">
        <v>98716</v>
      </c>
    </row>
    <row r="6" spans="1:3">
      <c r="A6" s="4" t="s">
        <v>382</v>
      </c>
    </row>
    <row r="7" spans="1:3">
      <c r="A7" s="3" t="s">
        <v>351</v>
      </c>
    </row>
    <row r="8" spans="1:3">
      <c r="A8" s="4" t="s">
        <v>379</v>
      </c>
      <c r="B8" s="6" t="n">
        <v>47209</v>
      </c>
      <c r="C8" s="6" t="n">
        <v>50394</v>
      </c>
    </row>
    <row r="9" spans="1:3">
      <c r="A9" s="4" t="s">
        <v>383</v>
      </c>
    </row>
    <row r="10" spans="1:3">
      <c r="A10" s="3" t="s">
        <v>351</v>
      </c>
    </row>
    <row r="11" spans="1:3">
      <c r="A11" s="4" t="s">
        <v>379</v>
      </c>
      <c r="B11" s="6" t="n">
        <v>210880</v>
      </c>
      <c r="C11" s="6" t="n">
        <v>203496</v>
      </c>
    </row>
    <row r="12" spans="1:3">
      <c r="A12" s="4" t="s">
        <v>354</v>
      </c>
    </row>
    <row r="13" spans="1:3">
      <c r="A13" s="3" t="s">
        <v>351</v>
      </c>
    </row>
    <row r="14" spans="1:3">
      <c r="A14" s="4" t="s">
        <v>379</v>
      </c>
      <c r="B14" s="6" t="n">
        <v>2221</v>
      </c>
      <c r="C14" s="6" t="n">
        <v>2237</v>
      </c>
    </row>
    <row r="15" spans="1:3">
      <c r="A15" s="4" t="s">
        <v>355</v>
      </c>
    </row>
    <row r="16" spans="1:3">
      <c r="A16" s="3" t="s">
        <v>351</v>
      </c>
    </row>
    <row r="17" spans="1:3">
      <c r="A17" s="4" t="s">
        <v>379</v>
      </c>
      <c r="B17" s="6" t="n">
        <v>7607</v>
      </c>
      <c r="C17" s="6" t="n">
        <v>6052</v>
      </c>
    </row>
    <row r="18" spans="1:3">
      <c r="A18" s="4" t="s">
        <v>384</v>
      </c>
    </row>
    <row r="19" spans="1:3">
      <c r="A19" s="3" t="s">
        <v>351</v>
      </c>
    </row>
    <row r="20" spans="1:3">
      <c r="A20" s="4" t="s">
        <v>379</v>
      </c>
      <c r="B20" s="6" t="n">
        <v>9575</v>
      </c>
      <c r="C20" s="6" t="n">
        <v>8120</v>
      </c>
    </row>
    <row r="21" spans="1:3">
      <c r="A21" s="4" t="s">
        <v>385</v>
      </c>
    </row>
    <row r="22" spans="1:3">
      <c r="A22" s="3" t="s">
        <v>351</v>
      </c>
    </row>
    <row r="23" spans="1:3">
      <c r="A23" s="4" t="s">
        <v>379</v>
      </c>
      <c r="B23" s="6" t="n">
        <v>11032</v>
      </c>
      <c r="C23" s="6" t="n">
        <v>6707</v>
      </c>
    </row>
    <row r="24" spans="1:3">
      <c r="A24" s="4" t="s">
        <v>386</v>
      </c>
    </row>
    <row r="25" spans="1:3">
      <c r="A25" s="3" t="s">
        <v>351</v>
      </c>
    </row>
    <row r="26" spans="1:3">
      <c r="A26" s="4" t="s">
        <v>379</v>
      </c>
      <c r="B26" s="8" t="n">
        <v>8532</v>
      </c>
      <c r="C26" s="8" t="n">
        <v>88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21"/>
    <col customWidth="1" max="4" min="4" width="21"/>
    <col customWidth="1" max="5" min="5" width="21"/>
  </cols>
  <sheetData>
    <row r="1" spans="1:5">
      <c r="A1" s="1" t="s">
        <v>387</v>
      </c>
      <c r="B1" s="2" t="s">
        <v>388</v>
      </c>
      <c r="C1" s="2" t="s">
        <v>1</v>
      </c>
    </row>
    <row r="2" spans="1:5">
      <c r="B2" s="2" t="s">
        <v>389</v>
      </c>
      <c r="C2" s="2" t="s">
        <v>390</v>
      </c>
      <c r="D2" s="2" t="s">
        <v>391</v>
      </c>
      <c r="E2" s="2" t="s">
        <v>392</v>
      </c>
    </row>
    <row r="3" spans="1:5">
      <c r="A3" s="3" t="s">
        <v>351</v>
      </c>
    </row>
    <row r="4" spans="1:5">
      <c r="A4" s="4" t="s">
        <v>379</v>
      </c>
      <c r="C4" s="8" t="n">
        <v>297056</v>
      </c>
      <c r="D4" s="8" t="n">
        <v>285864</v>
      </c>
    </row>
    <row r="5" spans="1:5">
      <c r="A5" s="4" t="s">
        <v>393</v>
      </c>
      <c r="C5" s="6" t="n">
        <v>14300</v>
      </c>
      <c r="D5" s="6" t="n">
        <v>14800</v>
      </c>
      <c r="E5" s="8" t="n">
        <v>15900</v>
      </c>
    </row>
    <row r="6" spans="1:5">
      <c r="A6" s="4" t="s">
        <v>37</v>
      </c>
      <c r="C6" s="6" t="n">
        <v>13409</v>
      </c>
      <c r="D6" s="6" t="n">
        <v>6288</v>
      </c>
    </row>
    <row r="7" spans="1:5">
      <c r="A7" s="4" t="s">
        <v>394</v>
      </c>
    </row>
    <row r="8" spans="1:5">
      <c r="A8" s="3" t="s">
        <v>351</v>
      </c>
    </row>
    <row r="9" spans="1:5">
      <c r="A9" s="4" t="s">
        <v>395</v>
      </c>
      <c r="C9" s="6" t="n">
        <v>500</v>
      </c>
    </row>
    <row r="10" spans="1:5">
      <c r="A10" s="4" t="s">
        <v>37</v>
      </c>
      <c r="C10" s="6" t="n">
        <v>6200</v>
      </c>
    </row>
    <row r="11" spans="1:5">
      <c r="A11" s="4" t="s">
        <v>385</v>
      </c>
    </row>
    <row r="12" spans="1:5">
      <c r="A12" s="3" t="s">
        <v>351</v>
      </c>
    </row>
    <row r="13" spans="1:5">
      <c r="A13" s="4" t="s">
        <v>379</v>
      </c>
      <c r="C13" s="8" t="n">
        <v>11032</v>
      </c>
      <c r="D13" s="8" t="n">
        <v>6707</v>
      </c>
    </row>
    <row r="14" spans="1:5">
      <c r="A14" s="4" t="s">
        <v>396</v>
      </c>
    </row>
    <row r="15" spans="1:5">
      <c r="A15" s="3" t="s">
        <v>351</v>
      </c>
    </row>
    <row r="16" spans="1:5">
      <c r="A16" s="4" t="s">
        <v>397</v>
      </c>
      <c r="B16" s="6" t="n">
        <v>6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98</v>
      </c>
      <c r="B1" s="2" t="s">
        <v>390</v>
      </c>
    </row>
    <row r="2" spans="1:2">
      <c r="A2" s="3" t="s">
        <v>399</v>
      </c>
    </row>
    <row r="3" spans="1:2">
      <c r="A3" s="4" t="s">
        <v>373</v>
      </c>
      <c r="B3" s="8" t="n">
        <v>4414</v>
      </c>
    </row>
    <row r="4" spans="1:2">
      <c r="A4" s="4" t="s">
        <v>400</v>
      </c>
    </row>
    <row r="5" spans="1:2">
      <c r="A5" s="3" t="s">
        <v>399</v>
      </c>
    </row>
    <row r="6" spans="1:2">
      <c r="A6" s="4" t="s">
        <v>373</v>
      </c>
      <c r="B6" s="8" t="n">
        <v>44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32</v>
      </c>
    </row>
    <row r="2" spans="1:3">
      <c r="A2" s="3" t="s">
        <v>162</v>
      </c>
    </row>
    <row r="3" spans="1:3">
      <c r="A3" s="4" t="s">
        <v>402</v>
      </c>
      <c r="B3" s="8" t="n">
        <v>11928</v>
      </c>
      <c r="C3" s="8" t="n">
        <v>5963</v>
      </c>
    </row>
    <row r="4" spans="1:3">
      <c r="A4" s="4" t="s">
        <v>403</v>
      </c>
      <c r="B4" s="6" t="n">
        <v>11217</v>
      </c>
      <c r="C4" s="6" t="n">
        <v>9201</v>
      </c>
    </row>
    <row r="5" spans="1:3">
      <c r="A5" s="4" t="s">
        <v>404</v>
      </c>
      <c r="B5" s="6" t="n">
        <v>1732</v>
      </c>
      <c r="C5" s="6" t="n">
        <v>1307</v>
      </c>
    </row>
    <row r="6" spans="1:3">
      <c r="A6" s="4" t="s">
        <v>405</v>
      </c>
      <c r="B6" s="6" t="n">
        <v>664</v>
      </c>
      <c r="C6" s="6" t="n">
        <v>1372</v>
      </c>
    </row>
    <row r="7" spans="1:3">
      <c r="A7" s="4" t="s">
        <v>376</v>
      </c>
      <c r="B7" s="6" t="n">
        <v>3350</v>
      </c>
      <c r="C7" s="6" t="n">
        <v>2817</v>
      </c>
    </row>
    <row r="8" spans="1:3">
      <c r="A8" s="4" t="s">
        <v>406</v>
      </c>
      <c r="B8" s="8" t="n">
        <v>28891</v>
      </c>
      <c r="C8" s="8" t="n">
        <v>206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80"/>
    <col customWidth="1" max="5" min="5" width="21"/>
    <col customWidth="1" max="6" min="6" width="21"/>
    <col customWidth="1" max="7" min="7" width="21"/>
  </cols>
  <sheetData>
    <row r="1" spans="1:7">
      <c r="A1" s="1" t="s">
        <v>407</v>
      </c>
      <c r="B1" s="2" t="s">
        <v>408</v>
      </c>
      <c r="C1" s="2" t="s">
        <v>390</v>
      </c>
      <c r="D1" s="2" t="s">
        <v>390</v>
      </c>
      <c r="E1" s="2" t="s">
        <v>391</v>
      </c>
      <c r="F1" s="2" t="s">
        <v>409</v>
      </c>
      <c r="G1" s="2" t="s">
        <v>410</v>
      </c>
    </row>
    <row r="2" spans="1:7">
      <c r="A2" s="3" t="s">
        <v>411</v>
      </c>
    </row>
    <row r="3" spans="1:7">
      <c r="A3" s="4" t="s">
        <v>412</v>
      </c>
      <c r="C3" s="8" t="n">
        <v>7000000</v>
      </c>
      <c r="D3" s="8" t="n">
        <v>7000000</v>
      </c>
      <c r="E3" s="8" t="n">
        <v>0</v>
      </c>
    </row>
    <row r="4" spans="1:7">
      <c r="A4" s="4" t="s">
        <v>413</v>
      </c>
    </row>
    <row r="5" spans="1:7">
      <c r="A5" s="3" t="s">
        <v>411</v>
      </c>
    </row>
    <row r="6" spans="1:7">
      <c r="A6" s="4" t="s">
        <v>414</v>
      </c>
      <c r="D6" s="4" t="s">
        <v>415</v>
      </c>
    </row>
    <row r="7" spans="1:7">
      <c r="A7" s="4" t="s">
        <v>416</v>
      </c>
      <c r="C7" s="8" t="n">
        <v>93000000</v>
      </c>
      <c r="D7" s="8" t="n">
        <v>93000000</v>
      </c>
    </row>
    <row r="8" spans="1:7">
      <c r="A8" s="4" t="s">
        <v>417</v>
      </c>
      <c r="D8" s="4" t="s">
        <v>418</v>
      </c>
    </row>
    <row r="9" spans="1:7">
      <c r="A9" s="4" t="s">
        <v>419</v>
      </c>
    </row>
    <row r="10" spans="1:7">
      <c r="A10" s="3" t="s">
        <v>411</v>
      </c>
    </row>
    <row r="11" spans="1:7">
      <c r="A11" s="4" t="s">
        <v>414</v>
      </c>
      <c r="D11" s="4" t="s">
        <v>420</v>
      </c>
    </row>
    <row r="12" spans="1:7">
      <c r="A12" s="4" t="s">
        <v>421</v>
      </c>
    </row>
    <row r="13" spans="1:7">
      <c r="A13" s="3" t="s">
        <v>411</v>
      </c>
    </row>
    <row r="14" spans="1:7">
      <c r="A14" s="4" t="s">
        <v>422</v>
      </c>
      <c r="B14" s="4" t="s">
        <v>423</v>
      </c>
    </row>
    <row r="15" spans="1:7">
      <c r="A15" s="4" t="s">
        <v>424</v>
      </c>
    </row>
    <row r="16" spans="1:7">
      <c r="A16" s="3" t="s">
        <v>411</v>
      </c>
    </row>
    <row r="17" spans="1:7">
      <c r="A17" s="4" t="s">
        <v>422</v>
      </c>
      <c r="B17" s="4" t="s">
        <v>425</v>
      </c>
    </row>
    <row r="18" spans="1:7">
      <c r="A18" s="4" t="s">
        <v>426</v>
      </c>
    </row>
    <row r="19" spans="1:7">
      <c r="A19" s="3" t="s">
        <v>411</v>
      </c>
    </row>
    <row r="20" spans="1:7">
      <c r="A20" s="4" t="s">
        <v>427</v>
      </c>
      <c r="D20" s="4" t="s">
        <v>420</v>
      </c>
    </row>
    <row r="21" spans="1:7">
      <c r="A21" s="4" t="s">
        <v>428</v>
      </c>
    </row>
    <row r="22" spans="1:7">
      <c r="A22" s="3" t="s">
        <v>411</v>
      </c>
    </row>
    <row r="23" spans="1:7">
      <c r="A23" s="4" t="s">
        <v>429</v>
      </c>
      <c r="C23" s="4" t="s">
        <v>430</v>
      </c>
      <c r="D23" s="4" t="s">
        <v>430</v>
      </c>
      <c r="E23" s="4" t="s">
        <v>431</v>
      </c>
    </row>
    <row r="24" spans="1:7">
      <c r="A24" s="4" t="s">
        <v>432</v>
      </c>
    </row>
    <row r="25" spans="1:7">
      <c r="A25" s="3" t="s">
        <v>411</v>
      </c>
    </row>
    <row r="26" spans="1:7">
      <c r="A26" s="4" t="s">
        <v>433</v>
      </c>
      <c r="C26" s="8" t="n">
        <v>7000000</v>
      </c>
      <c r="D26" s="8" t="n">
        <v>7000000</v>
      </c>
    </row>
    <row r="27" spans="1:7">
      <c r="A27" s="4" t="s">
        <v>434</v>
      </c>
    </row>
    <row r="28" spans="1:7">
      <c r="A28" s="3" t="s">
        <v>411</v>
      </c>
    </row>
    <row r="29" spans="1:7">
      <c r="A29" s="4" t="s">
        <v>435</v>
      </c>
      <c r="C29" s="6" t="n">
        <v>15000000</v>
      </c>
      <c r="D29" s="6" t="n">
        <v>15000000</v>
      </c>
      <c r="F29" s="8" t="n">
        <v>15000000</v>
      </c>
    </row>
    <row r="30" spans="1:7">
      <c r="A30" s="4" t="s">
        <v>436</v>
      </c>
    </row>
    <row r="31" spans="1:7">
      <c r="A31" s="3" t="s">
        <v>411</v>
      </c>
    </row>
    <row r="32" spans="1:7">
      <c r="A32" s="4" t="s">
        <v>435</v>
      </c>
      <c r="C32" s="8" t="n">
        <v>5000000</v>
      </c>
      <c r="D32" s="6" t="n">
        <v>5000000</v>
      </c>
      <c r="F32" s="8" t="n">
        <v>5000000</v>
      </c>
    </row>
    <row r="33" spans="1:7">
      <c r="A33" s="4" t="s">
        <v>437</v>
      </c>
    </row>
    <row r="34" spans="1:7">
      <c r="A34" s="3" t="s">
        <v>411</v>
      </c>
    </row>
    <row r="35" spans="1:7">
      <c r="A35" s="4" t="s">
        <v>438</v>
      </c>
      <c r="C35" s="10" t="n">
        <v>1.5</v>
      </c>
    </row>
    <row r="36" spans="1:7">
      <c r="A36" s="4" t="s">
        <v>439</v>
      </c>
    </row>
    <row r="37" spans="1:7">
      <c r="A37" s="3" t="s">
        <v>411</v>
      </c>
    </row>
    <row r="38" spans="1:7">
      <c r="A38" s="4" t="s">
        <v>440</v>
      </c>
      <c r="C38" s="6" t="n">
        <v>3</v>
      </c>
    </row>
    <row r="39" spans="1:7">
      <c r="A39" s="4" t="s">
        <v>441</v>
      </c>
    </row>
    <row r="40" spans="1:7">
      <c r="A40" s="3" t="s">
        <v>411</v>
      </c>
    </row>
    <row r="41" spans="1:7">
      <c r="A41" s="4" t="s">
        <v>435</v>
      </c>
      <c r="C41" s="8" t="n">
        <v>150000000</v>
      </c>
      <c r="D41" s="6" t="n">
        <v>150000000</v>
      </c>
    </row>
    <row r="42" spans="1:7">
      <c r="A42" s="4" t="s">
        <v>442</v>
      </c>
    </row>
    <row r="43" spans="1:7">
      <c r="A43" s="3" t="s">
        <v>411</v>
      </c>
    </row>
    <row r="44" spans="1:7">
      <c r="A44" s="4" t="s">
        <v>435</v>
      </c>
      <c r="C44" s="6" t="n">
        <v>250000000</v>
      </c>
      <c r="D44" s="6" t="n">
        <v>250000000</v>
      </c>
    </row>
    <row r="45" spans="1:7">
      <c r="A45" s="4" t="s">
        <v>443</v>
      </c>
    </row>
    <row r="46" spans="1:7">
      <c r="A46" s="3" t="s">
        <v>411</v>
      </c>
    </row>
    <row r="47" spans="1:7">
      <c r="A47" s="4" t="s">
        <v>435</v>
      </c>
      <c r="C47" s="6" t="n">
        <v>100000000</v>
      </c>
      <c r="D47" s="6" t="n">
        <v>100000000</v>
      </c>
    </row>
    <row r="48" spans="1:7">
      <c r="A48" s="4" t="s">
        <v>444</v>
      </c>
    </row>
    <row r="49" spans="1:7">
      <c r="A49" s="3" t="s">
        <v>411</v>
      </c>
    </row>
    <row r="50" spans="1:7">
      <c r="A50" s="4" t="s">
        <v>435</v>
      </c>
      <c r="C50" s="8" t="n">
        <v>200000000</v>
      </c>
      <c r="D50" s="8" t="n">
        <v>200000000</v>
      </c>
    </row>
    <row r="51" spans="1:7">
      <c r="A51" s="4" t="s">
        <v>445</v>
      </c>
    </row>
    <row r="52" spans="1:7">
      <c r="A52" s="3" t="s">
        <v>411</v>
      </c>
    </row>
    <row r="53" spans="1:7">
      <c r="A53" s="4" t="s">
        <v>435</v>
      </c>
      <c r="G53" s="8" t="n">
        <v>1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r="1" spans="1:2">
      <c r="A1" s="1" t="s">
        <v>446</v>
      </c>
      <c r="B1" s="2" t="s">
        <v>1</v>
      </c>
    </row>
    <row r="2" spans="1:2">
      <c r="B2" s="2" t="s">
        <v>2</v>
      </c>
    </row>
    <row r="3" spans="1:2">
      <c r="A3" s="4" t="s">
        <v>447</v>
      </c>
    </row>
    <row r="4" spans="1:2">
      <c r="A4" s="3" t="s">
        <v>411</v>
      </c>
    </row>
    <row r="5" spans="1:2">
      <c r="A5" s="4" t="s">
        <v>448</v>
      </c>
      <c r="B5" s="4" t="s">
        <v>449</v>
      </c>
    </row>
    <row r="6" spans="1:2">
      <c r="A6" s="4" t="s">
        <v>450</v>
      </c>
    </row>
    <row r="7" spans="1:2">
      <c r="A7" s="3" t="s">
        <v>411</v>
      </c>
    </row>
    <row r="8" spans="1:2">
      <c r="A8" s="4" t="s">
        <v>451</v>
      </c>
      <c r="B8" s="4" t="s">
        <v>452</v>
      </c>
    </row>
    <row r="9" spans="1:2">
      <c r="A9" s="4" t="s">
        <v>453</v>
      </c>
    </row>
    <row r="10" spans="1:2">
      <c r="A10" s="3" t="s">
        <v>411</v>
      </c>
    </row>
    <row r="11" spans="1:2">
      <c r="A11" s="4" t="s">
        <v>451</v>
      </c>
      <c r="B11" s="4" t="s">
        <v>454</v>
      </c>
    </row>
    <row r="12" spans="1:2">
      <c r="A12" s="4" t="s">
        <v>455</v>
      </c>
    </row>
    <row r="13" spans="1:2">
      <c r="A13" s="3" t="s">
        <v>411</v>
      </c>
    </row>
    <row r="14" spans="1:2">
      <c r="A14" s="4" t="s">
        <v>448</v>
      </c>
      <c r="B14" s="4" t="s">
        <v>456</v>
      </c>
    </row>
    <row r="15" spans="1:2">
      <c r="A15" s="4" t="s">
        <v>457</v>
      </c>
    </row>
    <row r="16" spans="1:2">
      <c r="A16" s="3" t="s">
        <v>411</v>
      </c>
    </row>
    <row r="17" spans="1:2">
      <c r="A17" s="4" t="s">
        <v>451</v>
      </c>
      <c r="B17" s="4" t="s">
        <v>458</v>
      </c>
    </row>
    <row r="18" spans="1:2">
      <c r="A18" s="4" t="s">
        <v>459</v>
      </c>
    </row>
    <row r="19" spans="1:2">
      <c r="A19" s="3" t="s">
        <v>411</v>
      </c>
    </row>
    <row r="20" spans="1:2">
      <c r="A20" s="4" t="s">
        <v>451</v>
      </c>
      <c r="B20" s="4" t="s">
        <v>460</v>
      </c>
    </row>
    <row r="21" spans="1:2">
      <c r="A21" s="4" t="s">
        <v>461</v>
      </c>
    </row>
    <row r="22" spans="1:2">
      <c r="A22" s="3" t="s">
        <v>411</v>
      </c>
    </row>
    <row r="23" spans="1:2">
      <c r="A23" s="4" t="s">
        <v>448</v>
      </c>
      <c r="B23" s="4" t="s">
        <v>462</v>
      </c>
    </row>
    <row r="24" spans="1:2">
      <c r="A24" s="4" t="s">
        <v>463</v>
      </c>
    </row>
    <row r="25" spans="1:2">
      <c r="A25" s="3" t="s">
        <v>411</v>
      </c>
    </row>
    <row r="26" spans="1:2">
      <c r="A26" s="4" t="s">
        <v>451</v>
      </c>
      <c r="B26" s="4" t="s">
        <v>464</v>
      </c>
    </row>
    <row r="27" spans="1:2">
      <c r="A27" s="4" t="s">
        <v>465</v>
      </c>
    </row>
    <row r="28" spans="1:2">
      <c r="A28" s="3" t="s">
        <v>411</v>
      </c>
    </row>
    <row r="29" spans="1:2">
      <c r="A29" s="4" t="s">
        <v>451</v>
      </c>
      <c r="B29" s="4" t="s">
        <v>466</v>
      </c>
    </row>
    <row r="30" spans="1:2">
      <c r="A30" s="4" t="s">
        <v>467</v>
      </c>
    </row>
    <row r="31" spans="1:2">
      <c r="A31" s="3" t="s">
        <v>411</v>
      </c>
    </row>
    <row r="32" spans="1:2">
      <c r="A32" s="4" t="s">
        <v>448</v>
      </c>
      <c r="B32" s="4" t="s">
        <v>468</v>
      </c>
    </row>
    <row r="33" spans="1:2">
      <c r="A33" s="4" t="s">
        <v>469</v>
      </c>
    </row>
    <row r="34" spans="1:2">
      <c r="A34" s="3" t="s">
        <v>411</v>
      </c>
    </row>
    <row r="35" spans="1:2">
      <c r="A35" s="4" t="s">
        <v>451</v>
      </c>
      <c r="B35" s="4" t="s">
        <v>470</v>
      </c>
    </row>
    <row r="36" spans="1:2">
      <c r="A36" s="4" t="s">
        <v>471</v>
      </c>
    </row>
    <row r="37" spans="1:2">
      <c r="A37" s="3" t="s">
        <v>411</v>
      </c>
    </row>
    <row r="38" spans="1:2">
      <c r="A38" s="4" t="s">
        <v>451</v>
      </c>
      <c r="B38" s="4" t="s">
        <v>468</v>
      </c>
    </row>
    <row r="39" spans="1:2">
      <c r="A39" s="4" t="s">
        <v>472</v>
      </c>
    </row>
    <row r="40" spans="1:2">
      <c r="A40" s="3" t="s">
        <v>411</v>
      </c>
    </row>
    <row r="41" spans="1:2">
      <c r="A41" s="4" t="s">
        <v>473</v>
      </c>
      <c r="B41" s="10" t="n">
        <v>2.5</v>
      </c>
    </row>
    <row r="42" spans="1:2">
      <c r="A42" s="4" t="s">
        <v>474</v>
      </c>
    </row>
    <row r="43" spans="1:2">
      <c r="A43" s="3" t="s">
        <v>411</v>
      </c>
    </row>
    <row r="44" spans="1:2">
      <c r="A44" s="4" t="s">
        <v>473</v>
      </c>
      <c r="B44" s="6" t="n">
        <v>2</v>
      </c>
    </row>
    <row r="45" spans="1:2">
      <c r="A45" s="4" t="s">
        <v>475</v>
      </c>
    </row>
    <row r="46" spans="1:2">
      <c r="A46" s="3" t="s">
        <v>411</v>
      </c>
    </row>
    <row r="47" spans="1:2">
      <c r="A47" s="4" t="s">
        <v>473</v>
      </c>
      <c r="B47" s="10" t="n">
        <v>1.5</v>
      </c>
    </row>
    <row r="48" spans="1:2">
      <c r="A48" s="4" t="s">
        <v>476</v>
      </c>
    </row>
    <row r="49" spans="1:2">
      <c r="A49" s="3" t="s">
        <v>411</v>
      </c>
    </row>
    <row r="50" spans="1:2">
      <c r="A50" s="4" t="s">
        <v>473</v>
      </c>
      <c r="B50" s="10" t="n">
        <v>2.5</v>
      </c>
    </row>
    <row r="51" spans="1:2">
      <c r="A51" s="4" t="s">
        <v>477</v>
      </c>
    </row>
    <row r="52" spans="1:2">
      <c r="A52" s="3" t="s">
        <v>411</v>
      </c>
    </row>
    <row r="53" spans="1:2">
      <c r="A53" s="4" t="s">
        <v>473</v>
      </c>
      <c r="B53" s="6" t="n">
        <v>2</v>
      </c>
    </row>
    <row r="54" spans="1:2">
      <c r="A54" s="4" t="s">
        <v>478</v>
      </c>
    </row>
    <row r="55" spans="1:2">
      <c r="A55" s="3" t="s">
        <v>411</v>
      </c>
    </row>
    <row r="56" spans="1:2">
      <c r="A56" s="4" t="s">
        <v>473</v>
      </c>
      <c r="B56" s="10"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80</v>
      </c>
      <c r="J1" s="2" t="s">
        <v>1</v>
      </c>
    </row>
    <row r="2" spans="1:12">
      <c r="B2" s="2" t="s">
        <v>2</v>
      </c>
      <c r="C2" s="2" t="s">
        <v>481</v>
      </c>
      <c r="D2" s="2" t="s">
        <v>4</v>
      </c>
      <c r="E2" s="2" t="s">
        <v>482</v>
      </c>
      <c r="F2" s="2" t="s">
        <v>32</v>
      </c>
      <c r="G2" s="2" t="s">
        <v>483</v>
      </c>
      <c r="H2" s="2" t="s">
        <v>484</v>
      </c>
      <c r="I2" s="2" t="s">
        <v>485</v>
      </c>
      <c r="J2" s="2" t="s">
        <v>2</v>
      </c>
      <c r="K2" s="2" t="s">
        <v>32</v>
      </c>
      <c r="L2" s="2" t="s">
        <v>75</v>
      </c>
    </row>
    <row r="3" spans="1:12">
      <c r="A3" s="3" t="s">
        <v>486</v>
      </c>
    </row>
    <row r="4" spans="1:12">
      <c r="A4" s="4" t="s">
        <v>85</v>
      </c>
      <c r="B4" s="8" t="n">
        <v>8086</v>
      </c>
      <c r="C4" s="8" t="n">
        <v>3744</v>
      </c>
      <c r="D4" s="8" t="n">
        <v>18715</v>
      </c>
      <c r="E4" s="8" t="n">
        <v>17553</v>
      </c>
      <c r="F4" s="8" t="n">
        <v>5153</v>
      </c>
      <c r="G4" s="8" t="n">
        <v>8913</v>
      </c>
      <c r="H4" s="8" t="n">
        <v>15161</v>
      </c>
      <c r="I4" s="8" t="n">
        <v>12295</v>
      </c>
      <c r="J4" s="8" t="n">
        <v>48098</v>
      </c>
      <c r="K4" s="8" t="n">
        <v>41521</v>
      </c>
      <c r="L4" s="8" t="n">
        <v>34598</v>
      </c>
    </row>
    <row r="5" spans="1:12">
      <c r="A5" s="3" t="s">
        <v>487</v>
      </c>
    </row>
    <row r="6" spans="1:12">
      <c r="A6" s="4" t="s">
        <v>488</v>
      </c>
      <c r="B6" s="6" t="n">
        <v>30766943</v>
      </c>
      <c r="C6" s="6" t="n">
        <v>31227643</v>
      </c>
      <c r="D6" s="6" t="n">
        <v>31735333</v>
      </c>
      <c r="E6" s="6" t="n">
        <v>31683672</v>
      </c>
      <c r="F6" s="6" t="n">
        <v>31641963</v>
      </c>
      <c r="G6" s="6" t="n">
        <v>31606264</v>
      </c>
      <c r="H6" s="6" t="n">
        <v>32898288</v>
      </c>
      <c r="I6" s="6" t="n">
        <v>33128676</v>
      </c>
      <c r="J6" s="6" t="n">
        <v>31350542</v>
      </c>
      <c r="K6" s="6" t="n">
        <v>32319649</v>
      </c>
      <c r="L6" s="6" t="n">
        <v>33589682</v>
      </c>
    </row>
    <row r="7" spans="1:12">
      <c r="A7" s="3" t="s">
        <v>489</v>
      </c>
    </row>
    <row r="8" spans="1:12">
      <c r="A8" s="4" t="s">
        <v>490</v>
      </c>
      <c r="B8" s="6" t="n">
        <v>30966682</v>
      </c>
      <c r="C8" s="6" t="n">
        <v>31537010</v>
      </c>
      <c r="D8" s="6" t="n">
        <v>32142939</v>
      </c>
      <c r="E8" s="6" t="n">
        <v>32094828</v>
      </c>
      <c r="F8" s="6" t="n">
        <v>32085210</v>
      </c>
      <c r="G8" s="6" t="n">
        <v>32008781</v>
      </c>
      <c r="H8" s="6" t="n">
        <v>33307463</v>
      </c>
      <c r="I8" s="6" t="n">
        <v>33599438</v>
      </c>
      <c r="J8" s="6" t="n">
        <v>31682509</v>
      </c>
      <c r="K8" s="6" t="n">
        <v>32751074</v>
      </c>
      <c r="L8" s="6" t="n">
        <v>34273502</v>
      </c>
    </row>
    <row r="9" spans="1:12">
      <c r="A9" s="4" t="s">
        <v>491</v>
      </c>
      <c r="B9" s="9" t="n">
        <v>0.26</v>
      </c>
      <c r="C9" s="9" t="n">
        <v>0.12</v>
      </c>
      <c r="D9" s="9" t="n">
        <v>0.59</v>
      </c>
      <c r="E9" s="9" t="n">
        <v>0.55</v>
      </c>
      <c r="F9" s="9" t="n">
        <v>0.16</v>
      </c>
      <c r="G9" s="9" t="n">
        <v>0.28</v>
      </c>
      <c r="H9" s="9" t="n">
        <v>0.46</v>
      </c>
      <c r="I9" s="9" t="n">
        <v>0.37</v>
      </c>
      <c r="J9" s="9" t="n">
        <v>1.53</v>
      </c>
      <c r="K9" s="9" t="n">
        <v>1.28</v>
      </c>
      <c r="L9" s="9" t="n">
        <v>1.03</v>
      </c>
    </row>
    <row r="10" spans="1:12">
      <c r="A10" s="4" t="s">
        <v>492</v>
      </c>
      <c r="B10" s="9" t="n">
        <v>0.26</v>
      </c>
      <c r="C10" s="9" t="n">
        <v>0.12</v>
      </c>
      <c r="D10" s="9" t="n">
        <v>0.58</v>
      </c>
      <c r="E10" s="9" t="n">
        <v>0.55</v>
      </c>
      <c r="F10" s="9" t="n">
        <v>0.16</v>
      </c>
      <c r="G10" s="9" t="n">
        <v>0.28</v>
      </c>
      <c r="H10" s="9" t="n">
        <v>0.46</v>
      </c>
      <c r="I10" s="9" t="n">
        <v>0.37</v>
      </c>
      <c r="J10" s="9" t="n">
        <v>1.52</v>
      </c>
      <c r="K10" s="9" t="n">
        <v>1.27</v>
      </c>
      <c r="L10" s="9" t="n">
        <v>1.01</v>
      </c>
    </row>
    <row r="11" spans="1:12">
      <c r="A11" s="4" t="s">
        <v>493</v>
      </c>
    </row>
    <row r="12" spans="1:12">
      <c r="A12" s="3" t="s">
        <v>489</v>
      </c>
    </row>
    <row r="13" spans="1:12">
      <c r="A13" s="4" t="s">
        <v>494</v>
      </c>
      <c r="J13" s="6" t="n">
        <v>197299</v>
      </c>
      <c r="K13" s="6" t="n">
        <v>262730</v>
      </c>
      <c r="L13" s="6" t="n">
        <v>510706</v>
      </c>
    </row>
    <row r="14" spans="1:12">
      <c r="A14" s="4" t="s">
        <v>495</v>
      </c>
    </row>
    <row r="15" spans="1:12">
      <c r="A15" s="3" t="s">
        <v>489</v>
      </c>
    </row>
    <row r="16" spans="1:12">
      <c r="A16" s="4" t="s">
        <v>494</v>
      </c>
      <c r="J16" s="6" t="n">
        <v>134668</v>
      </c>
      <c r="K16" s="6" t="n">
        <v>168695</v>
      </c>
      <c r="L16" s="6" t="n">
        <v>17311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7"/>
    <col customWidth="1" max="6" min="6" width="24"/>
  </cols>
  <sheetData>
    <row r="1" spans="1:6">
      <c r="A1" s="1" t="s">
        <v>91</v>
      </c>
      <c r="B1" s="2" t="s">
        <v>92</v>
      </c>
      <c r="C1" s="2" t="s">
        <v>93</v>
      </c>
      <c r="D1" s="2" t="s">
        <v>94</v>
      </c>
      <c r="E1" s="2" t="s">
        <v>95</v>
      </c>
      <c r="F1" s="2" t="s">
        <v>96</v>
      </c>
    </row>
    <row r="2" spans="1:6">
      <c r="A2" s="4" t="s">
        <v>97</v>
      </c>
      <c r="B2" s="8" t="n">
        <v>93986</v>
      </c>
      <c r="C2" s="8" t="n">
        <v>343</v>
      </c>
      <c r="D2" s="8" t="n">
        <v>98465</v>
      </c>
      <c r="E2" s="8" t="n">
        <v>-4822</v>
      </c>
    </row>
    <row r="3" spans="1:6">
      <c r="A3" s="4" t="s">
        <v>98</v>
      </c>
      <c r="C3" s="6" t="n">
        <v>34020986</v>
      </c>
    </row>
    <row r="4" spans="1:6">
      <c r="A4" s="4" t="s">
        <v>85</v>
      </c>
      <c r="B4" s="6" t="n">
        <v>34598</v>
      </c>
      <c r="E4" s="6" t="n">
        <v>34598</v>
      </c>
    </row>
    <row r="5" spans="1:6">
      <c r="A5" s="4" t="s">
        <v>99</v>
      </c>
      <c r="B5" s="6" t="n">
        <v>4032</v>
      </c>
      <c r="C5" s="8" t="n">
        <v>3</v>
      </c>
      <c r="D5" s="6" t="n">
        <v>4029</v>
      </c>
    </row>
    <row r="6" spans="1:6">
      <c r="A6" s="4" t="s">
        <v>100</v>
      </c>
      <c r="C6" s="6" t="n">
        <v>542670</v>
      </c>
    </row>
    <row r="7" spans="1:6">
      <c r="A7" s="4" t="s">
        <v>101</v>
      </c>
      <c r="B7" s="6" t="n">
        <v>-6277</v>
      </c>
      <c r="D7" s="6" t="n">
        <v>-6277</v>
      </c>
    </row>
    <row r="8" spans="1:6">
      <c r="A8" s="4" t="s">
        <v>102</v>
      </c>
      <c r="C8" s="6" t="n">
        <v>-58730</v>
      </c>
    </row>
    <row r="9" spans="1:6">
      <c r="A9" s="4" t="s">
        <v>103</v>
      </c>
      <c r="B9" s="6" t="n">
        <v>3811</v>
      </c>
      <c r="D9" s="6" t="n">
        <v>3811</v>
      </c>
    </row>
    <row r="10" spans="1:6">
      <c r="A10" s="4" t="s">
        <v>104</v>
      </c>
      <c r="C10" s="6" t="n">
        <v>93198</v>
      </c>
    </row>
    <row r="11" spans="1:6">
      <c r="A11" s="4" t="s">
        <v>105</v>
      </c>
      <c r="B11" s="6" t="n">
        <v>1466</v>
      </c>
      <c r="D11" s="6" t="n">
        <v>1466</v>
      </c>
    </row>
    <row r="12" spans="1:6">
      <c r="A12" s="4" t="s">
        <v>106</v>
      </c>
      <c r="B12" s="6" t="n">
        <v>-25000</v>
      </c>
      <c r="F12" s="8" t="n">
        <v>-25000</v>
      </c>
    </row>
    <row r="13" spans="1:6">
      <c r="A13" s="4" t="s">
        <v>107</v>
      </c>
      <c r="C13" s="6" t="n">
        <v>-1122510</v>
      </c>
      <c r="F13" s="6" t="n">
        <v>1122510</v>
      </c>
    </row>
    <row r="14" spans="1:6">
      <c r="A14" s="4" t="s">
        <v>108</v>
      </c>
      <c r="B14" s="6" t="n">
        <v>106616</v>
      </c>
      <c r="C14" s="8" t="n">
        <v>346</v>
      </c>
      <c r="D14" s="6" t="n">
        <v>101494</v>
      </c>
      <c r="E14" s="6" t="n">
        <v>29776</v>
      </c>
      <c r="F14" s="8" t="n">
        <v>-25000</v>
      </c>
    </row>
    <row r="15" spans="1:6">
      <c r="A15" s="4" t="s">
        <v>109</v>
      </c>
      <c r="C15" s="6" t="n">
        <v>33475614</v>
      </c>
      <c r="F15" s="6" t="n">
        <v>1122510</v>
      </c>
    </row>
    <row r="16" spans="1:6">
      <c r="A16" s="4" t="s">
        <v>85</v>
      </c>
      <c r="B16" s="6" t="n">
        <v>41521</v>
      </c>
      <c r="E16" s="6" t="n">
        <v>41521</v>
      </c>
    </row>
    <row r="17" spans="1:6">
      <c r="A17" s="4" t="s">
        <v>99</v>
      </c>
      <c r="B17" s="6" t="n">
        <v>747</v>
      </c>
      <c r="C17" s="8" t="n">
        <v>1</v>
      </c>
      <c r="D17" s="6" t="n">
        <v>746</v>
      </c>
    </row>
    <row r="18" spans="1:6">
      <c r="A18" s="4" t="s">
        <v>100</v>
      </c>
      <c r="C18" s="6" t="n">
        <v>133133</v>
      </c>
    </row>
    <row r="19" spans="1:6">
      <c r="A19" s="4" t="s">
        <v>101</v>
      </c>
      <c r="B19" s="6" t="n">
        <v>-3189</v>
      </c>
      <c r="D19" s="6" t="n">
        <v>-3189</v>
      </c>
    </row>
    <row r="20" spans="1:6">
      <c r="A20" s="4" t="s">
        <v>102</v>
      </c>
      <c r="C20" s="6" t="n">
        <v>-36610</v>
      </c>
    </row>
    <row r="21" spans="1:6">
      <c r="A21" s="4" t="s">
        <v>103</v>
      </c>
      <c r="B21" s="6" t="n">
        <v>4807</v>
      </c>
      <c r="C21" s="8" t="n">
        <v>1</v>
      </c>
      <c r="D21" s="6" t="n">
        <v>4806</v>
      </c>
    </row>
    <row r="22" spans="1:6">
      <c r="A22" s="4" t="s">
        <v>104</v>
      </c>
      <c r="C22" s="6" t="n">
        <v>105905</v>
      </c>
    </row>
    <row r="23" spans="1:6">
      <c r="A23" s="4" t="s">
        <v>105</v>
      </c>
      <c r="B23" s="6" t="n">
        <v>12883</v>
      </c>
      <c r="D23" s="6" t="n">
        <v>12883</v>
      </c>
    </row>
    <row r="24" spans="1:6">
      <c r="A24" s="4" t="s">
        <v>106</v>
      </c>
      <c r="B24" s="6" t="n">
        <v>-50000</v>
      </c>
      <c r="F24" s="8" t="n">
        <v>-50000</v>
      </c>
    </row>
    <row r="25" spans="1:6">
      <c r="A25" s="4" t="s">
        <v>107</v>
      </c>
      <c r="C25" s="6" t="n">
        <v>-1657919</v>
      </c>
      <c r="F25" s="6" t="n">
        <v>1657919</v>
      </c>
    </row>
    <row r="26" spans="1:6">
      <c r="A26" s="4" t="s">
        <v>110</v>
      </c>
      <c r="B26" s="6" t="n">
        <v>113385</v>
      </c>
      <c r="C26" s="8" t="n">
        <v>348</v>
      </c>
      <c r="D26" s="6" t="n">
        <v>116740</v>
      </c>
      <c r="E26" s="6" t="n">
        <v>71297</v>
      </c>
      <c r="F26" s="8" t="n">
        <v>-75000</v>
      </c>
    </row>
    <row r="27" spans="1:6">
      <c r="A27" s="4" t="s">
        <v>111</v>
      </c>
      <c r="C27" s="6" t="n">
        <v>32020123</v>
      </c>
      <c r="F27" s="6" t="n">
        <v>2780429</v>
      </c>
    </row>
    <row r="28" spans="1:6">
      <c r="A28" s="4" t="s">
        <v>85</v>
      </c>
      <c r="B28" s="6" t="n">
        <v>48098</v>
      </c>
      <c r="E28" s="6" t="n">
        <v>48098</v>
      </c>
    </row>
    <row r="29" spans="1:6">
      <c r="A29" s="4" t="s">
        <v>99</v>
      </c>
      <c r="B29" s="6" t="n">
        <v>315</v>
      </c>
      <c r="C29" s="8" t="n">
        <v>1</v>
      </c>
      <c r="D29" s="6" t="n">
        <v>314</v>
      </c>
    </row>
    <row r="30" spans="1:6">
      <c r="A30" s="4" t="s">
        <v>100</v>
      </c>
      <c r="C30" s="6" t="n">
        <v>113996</v>
      </c>
    </row>
    <row r="31" spans="1:6">
      <c r="A31" s="4" t="s">
        <v>101</v>
      </c>
      <c r="B31" s="6" t="n">
        <v>-8086</v>
      </c>
      <c r="C31" s="8" t="n">
        <v>-1</v>
      </c>
      <c r="D31" s="6" t="n">
        <v>-8085</v>
      </c>
    </row>
    <row r="32" spans="1:6">
      <c r="A32" s="4" t="s">
        <v>102</v>
      </c>
      <c r="C32" s="6" t="n">
        <v>-115453</v>
      </c>
    </row>
    <row r="33" spans="1:6">
      <c r="A33" s="4" t="s">
        <v>103</v>
      </c>
      <c r="B33" s="6" t="n">
        <v>4861</v>
      </c>
      <c r="D33" s="6" t="n">
        <v>4861</v>
      </c>
    </row>
    <row r="34" spans="1:6">
      <c r="A34" s="4" t="s">
        <v>104</v>
      </c>
      <c r="C34" s="6" t="n">
        <v>20164</v>
      </c>
    </row>
    <row r="35" spans="1:6">
      <c r="A35" s="4" t="s">
        <v>105</v>
      </c>
      <c r="B35" s="6" t="n">
        <v>3117</v>
      </c>
      <c r="D35" s="6" t="n">
        <v>3117</v>
      </c>
    </row>
    <row r="36" spans="1:6">
      <c r="A36" s="4" t="s">
        <v>106</v>
      </c>
      <c r="B36" s="6" t="n">
        <v>-45227</v>
      </c>
      <c r="F36" s="8" t="n">
        <v>-45227</v>
      </c>
    </row>
    <row r="37" spans="1:6">
      <c r="A37" s="4" t="s">
        <v>107</v>
      </c>
      <c r="C37" s="6" t="n">
        <v>-1134300</v>
      </c>
      <c r="F37" s="6" t="n">
        <v>1134300</v>
      </c>
    </row>
    <row r="38" spans="1:6">
      <c r="A38" s="4" t="s">
        <v>112</v>
      </c>
      <c r="B38" s="8" t="n">
        <v>116463</v>
      </c>
      <c r="C38" s="8" t="n">
        <v>348</v>
      </c>
      <c r="D38" s="8" t="n">
        <v>116947</v>
      </c>
      <c r="E38" s="8" t="n">
        <v>119395</v>
      </c>
      <c r="F38" s="8" t="n">
        <v>-120227</v>
      </c>
    </row>
    <row r="39" spans="1:6">
      <c r="A39" s="4" t="s">
        <v>113</v>
      </c>
      <c r="C39" s="6" t="n">
        <v>30904530</v>
      </c>
      <c r="F39" s="6" t="n">
        <v>39147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5</v>
      </c>
    </row>
    <row r="3" spans="1:4">
      <c r="A3" s="4" t="s">
        <v>497</v>
      </c>
    </row>
    <row r="4" spans="1:4">
      <c r="A4" s="3" t="s">
        <v>498</v>
      </c>
    </row>
    <row r="5" spans="1:4">
      <c r="A5" s="4" t="s">
        <v>499</v>
      </c>
      <c r="B5" s="6" t="n">
        <v>501</v>
      </c>
      <c r="C5" s="6" t="n">
        <v>2633</v>
      </c>
      <c r="D5" s="6" t="n">
        <v>118596</v>
      </c>
    </row>
    <row r="6" spans="1:4">
      <c r="A6" s="4" t="s">
        <v>500</v>
      </c>
    </row>
    <row r="7" spans="1:4">
      <c r="A7" s="3" t="s">
        <v>498</v>
      </c>
    </row>
    <row r="8" spans="1:4">
      <c r="A8" s="4" t="s">
        <v>499</v>
      </c>
      <c r="B8" s="6" t="n">
        <v>5828</v>
      </c>
      <c r="C8" s="6" t="n">
        <v>1969</v>
      </c>
      <c r="D8" s="6" t="n">
        <v>731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72"/>
    <col customWidth="1" max="2" min="2" width="20"/>
    <col customWidth="1" max="3" min="3" width="14"/>
    <col customWidth="1" max="4" min="4" width="27"/>
    <col customWidth="1" max="5" min="5" width="37"/>
    <col customWidth="1" max="6" min="6" width="20"/>
    <col customWidth="1" max="7" min="7" width="80"/>
    <col customWidth="1" max="8" min="8" width="37"/>
    <col customWidth="1" max="9" min="9" width="27"/>
    <col customWidth="1" max="10" min="10" width="20"/>
    <col customWidth="1" max="11" min="11" width="20"/>
    <col customWidth="1" max="12" min="12" width="21"/>
    <col customWidth="1" max="13" min="13" width="24"/>
    <col customWidth="1" max="14" min="14" width="21"/>
    <col customWidth="1" max="15" min="15" width="21"/>
    <col customWidth="1" max="16" min="16" width="21"/>
  </cols>
  <sheetData>
    <row r="1" spans="1:16">
      <c r="A1" s="1" t="s">
        <v>501</v>
      </c>
      <c r="B1" s="2" t="s">
        <v>502</v>
      </c>
      <c r="C1" s="2" t="s">
        <v>289</v>
      </c>
      <c r="D1" s="2" t="s">
        <v>503</v>
      </c>
      <c r="E1" s="2" t="s">
        <v>504</v>
      </c>
      <c r="F1" s="2" t="s">
        <v>505</v>
      </c>
      <c r="G1" s="2" t="s">
        <v>506</v>
      </c>
      <c r="H1" s="2" t="s">
        <v>507</v>
      </c>
      <c r="I1" s="2" t="s">
        <v>508</v>
      </c>
      <c r="J1" s="2" t="s">
        <v>509</v>
      </c>
      <c r="K1" s="2" t="s">
        <v>294</v>
      </c>
      <c r="L1" s="2" t="s">
        <v>510</v>
      </c>
      <c r="M1" s="2" t="s">
        <v>295</v>
      </c>
      <c r="N1" s="2" t="s">
        <v>511</v>
      </c>
      <c r="O1" s="2" t="s">
        <v>512</v>
      </c>
      <c r="P1" s="2" t="s">
        <v>513</v>
      </c>
    </row>
    <row r="2" spans="1:16">
      <c r="A2" s="3" t="s">
        <v>514</v>
      </c>
    </row>
    <row r="3" spans="1:16">
      <c r="A3" s="4" t="s">
        <v>298</v>
      </c>
      <c r="G3" s="4" t="s">
        <v>299</v>
      </c>
    </row>
    <row r="4" spans="1:16">
      <c r="A4" s="4" t="s">
        <v>300</v>
      </c>
      <c r="G4" s="9" t="n">
        <v>0.01</v>
      </c>
      <c r="H4" s="9" t="n">
        <v>0.01</v>
      </c>
      <c r="M4" s="9" t="n">
        <v>0.01</v>
      </c>
    </row>
    <row r="5" spans="1:16">
      <c r="A5" s="4" t="s">
        <v>301</v>
      </c>
      <c r="C5" s="6" t="n">
        <v>2</v>
      </c>
    </row>
    <row r="6" spans="1:16">
      <c r="A6" s="4" t="s">
        <v>515</v>
      </c>
      <c r="G6" s="6" t="n">
        <v>80000000</v>
      </c>
      <c r="H6" s="6" t="n">
        <v>80000000</v>
      </c>
      <c r="K6" s="6" t="n">
        <v>80000000</v>
      </c>
    </row>
    <row r="7" spans="1:16">
      <c r="A7" s="4" t="s">
        <v>516</v>
      </c>
      <c r="G7" s="8" t="n">
        <v>45227000</v>
      </c>
      <c r="H7" s="8" t="n">
        <v>50000000</v>
      </c>
      <c r="I7" s="8" t="n">
        <v>25000000</v>
      </c>
    </row>
    <row r="8" spans="1:16">
      <c r="A8" s="4" t="s">
        <v>517</v>
      </c>
      <c r="B8" s="4" t="s">
        <v>518</v>
      </c>
    </row>
    <row r="9" spans="1:16">
      <c r="A9" s="4" t="s">
        <v>93</v>
      </c>
    </row>
    <row r="10" spans="1:16">
      <c r="A10" s="3" t="s">
        <v>514</v>
      </c>
    </row>
    <row r="11" spans="1:16">
      <c r="A11" s="4" t="s">
        <v>519</v>
      </c>
      <c r="G11" s="6" t="n">
        <v>-1134300</v>
      </c>
      <c r="H11" s="6" t="n">
        <v>-1657919</v>
      </c>
      <c r="I11" s="6" t="n">
        <v>-1122510</v>
      </c>
    </row>
    <row r="12" spans="1:16">
      <c r="A12" s="4" t="s">
        <v>520</v>
      </c>
      <c r="J12" s="6" t="n">
        <v>2000000</v>
      </c>
    </row>
    <row r="13" spans="1:16">
      <c r="A13" s="4" t="s">
        <v>521</v>
      </c>
    </row>
    <row r="14" spans="1:16">
      <c r="A14" s="3" t="s">
        <v>514</v>
      </c>
    </row>
    <row r="15" spans="1:16">
      <c r="A15" s="4" t="s">
        <v>522</v>
      </c>
      <c r="O15" s="8" t="n">
        <v>25000000</v>
      </c>
      <c r="P15" s="8" t="n">
        <v>25000000</v>
      </c>
    </row>
    <row r="16" spans="1:16">
      <c r="A16" s="4" t="s">
        <v>523</v>
      </c>
    </row>
    <row r="17" spans="1:16">
      <c r="A17" s="3" t="s">
        <v>514</v>
      </c>
    </row>
    <row r="18" spans="1:16">
      <c r="A18" s="4" t="s">
        <v>522</v>
      </c>
      <c r="N18" s="8" t="n">
        <v>30000000</v>
      </c>
    </row>
    <row r="19" spans="1:16">
      <c r="A19" s="4" t="s">
        <v>519</v>
      </c>
      <c r="F19" s="6" t="n">
        <v>0</v>
      </c>
    </row>
    <row r="20" spans="1:16">
      <c r="A20" s="4" t="s">
        <v>524</v>
      </c>
      <c r="G20" s="4" t="s">
        <v>525</v>
      </c>
    </row>
    <row r="21" spans="1:16">
      <c r="A21" s="4" t="s">
        <v>526</v>
      </c>
    </row>
    <row r="22" spans="1:16">
      <c r="A22" s="3" t="s">
        <v>514</v>
      </c>
    </row>
    <row r="23" spans="1:16">
      <c r="A23" s="4" t="s">
        <v>522</v>
      </c>
      <c r="L23" s="8" t="n">
        <v>50000000</v>
      </c>
    </row>
    <row r="24" spans="1:16">
      <c r="A24" s="4" t="s">
        <v>519</v>
      </c>
      <c r="E24" s="6" t="n">
        <v>1657919</v>
      </c>
    </row>
    <row r="25" spans="1:16">
      <c r="A25" s="4" t="s">
        <v>516</v>
      </c>
      <c r="E25" s="8" t="n">
        <v>50000000</v>
      </c>
    </row>
    <row r="26" spans="1:16">
      <c r="A26" s="4" t="s">
        <v>527</v>
      </c>
      <c r="E26" s="9" t="n">
        <v>30.16</v>
      </c>
    </row>
    <row r="27" spans="1:16">
      <c r="A27" s="4" t="s">
        <v>528</v>
      </c>
    </row>
    <row r="28" spans="1:16">
      <c r="A28" s="3" t="s">
        <v>514</v>
      </c>
    </row>
    <row r="29" spans="1:16">
      <c r="A29" s="4" t="s">
        <v>519</v>
      </c>
      <c r="D29" s="6" t="n">
        <v>1134000</v>
      </c>
    </row>
    <row r="30" spans="1:16">
      <c r="A30" s="4" t="s">
        <v>516</v>
      </c>
      <c r="D30" s="8" t="n">
        <v>45200000</v>
      </c>
    </row>
    <row r="31" spans="1:16">
      <c r="A31" s="4" t="s">
        <v>529</v>
      </c>
    </row>
    <row r="32" spans="1:16">
      <c r="A32" s="3" t="s">
        <v>514</v>
      </c>
    </row>
    <row r="33" spans="1:16">
      <c r="A33" s="4" t="s">
        <v>519</v>
      </c>
      <c r="G33" s="6" t="n">
        <v>0</v>
      </c>
    </row>
    <row r="34" spans="1:16">
      <c r="A34" s="4" t="s">
        <v>517</v>
      </c>
      <c r="B34" s="4" t="s">
        <v>530</v>
      </c>
    </row>
    <row r="35" spans="1:16">
      <c r="A35" s="4" t="s">
        <v>531</v>
      </c>
    </row>
    <row r="36" spans="1:16">
      <c r="A36" s="3" t="s">
        <v>514</v>
      </c>
    </row>
    <row r="37" spans="1:16">
      <c r="A37" s="4" t="s">
        <v>520</v>
      </c>
      <c r="B37" s="6" t="n">
        <v>3150000</v>
      </c>
    </row>
    <row r="38" spans="1:16">
      <c r="A38" s="4" t="s">
        <v>316</v>
      </c>
    </row>
    <row r="39" spans="1:16">
      <c r="A39" s="3" t="s">
        <v>514</v>
      </c>
    </row>
    <row r="40" spans="1:16">
      <c r="A40" s="4" t="s">
        <v>515</v>
      </c>
      <c r="K40" s="6" t="n">
        <v>4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31"/>
    <col customWidth="1" max="6" min="6" width="31"/>
  </cols>
  <sheetData>
    <row r="1" spans="1:6">
      <c r="A1" s="1" t="s">
        <v>532</v>
      </c>
      <c r="B1" s="2" t="s">
        <v>533</v>
      </c>
      <c r="C1" s="2" t="s">
        <v>289</v>
      </c>
      <c r="D1" s="2" t="s">
        <v>506</v>
      </c>
      <c r="E1" s="2" t="s">
        <v>534</v>
      </c>
      <c r="F1" s="2" t="s">
        <v>535</v>
      </c>
    </row>
    <row r="2" spans="1:6">
      <c r="A2" s="3" t="s">
        <v>536</v>
      </c>
    </row>
    <row r="3" spans="1:6">
      <c r="A3" s="4" t="s">
        <v>537</v>
      </c>
      <c r="C3" s="6" t="n">
        <v>2</v>
      </c>
    </row>
    <row r="4" spans="1:6">
      <c r="A4" s="4" t="s">
        <v>538</v>
      </c>
      <c r="D4" s="6" t="n">
        <v>415000</v>
      </c>
    </row>
    <row r="5" spans="1:6">
      <c r="A5" s="4" t="s">
        <v>539</v>
      </c>
    </row>
    <row r="6" spans="1:6">
      <c r="A6" s="3" t="s">
        <v>536</v>
      </c>
    </row>
    <row r="7" spans="1:6">
      <c r="A7" s="4" t="s">
        <v>540</v>
      </c>
      <c r="B7" s="6" t="n">
        <v>6420000</v>
      </c>
      <c r="D7" s="6" t="n">
        <v>6420000</v>
      </c>
    </row>
    <row r="8" spans="1:6">
      <c r="A8" s="4" t="s">
        <v>541</v>
      </c>
      <c r="D8" s="6" t="n">
        <v>60000</v>
      </c>
    </row>
    <row r="9" spans="1:6">
      <c r="A9" s="4" t="s">
        <v>537</v>
      </c>
      <c r="C9" s="6" t="n">
        <v>2</v>
      </c>
    </row>
    <row r="10" spans="1:6">
      <c r="A10" s="4" t="s">
        <v>262</v>
      </c>
    </row>
    <row r="11" spans="1:6">
      <c r="A11" s="3" t="s">
        <v>536</v>
      </c>
    </row>
    <row r="12" spans="1:6">
      <c r="A12" s="4" t="s">
        <v>542</v>
      </c>
      <c r="D12" s="7" t="n">
        <v>9.800000000000001</v>
      </c>
      <c r="E12" s="7" t="n">
        <v>3.9</v>
      </c>
      <c r="F12" s="7" t="n">
        <v>3.1</v>
      </c>
    </row>
    <row r="13" spans="1:6">
      <c r="A13" s="4" t="s">
        <v>543</v>
      </c>
      <c r="B13" s="7" t="n">
        <v>1.6</v>
      </c>
      <c r="D13" s="10" t="n">
        <v>1.6</v>
      </c>
    </row>
    <row r="14" spans="1:6">
      <c r="A14" s="4" t="s">
        <v>544</v>
      </c>
      <c r="B14" s="4" t="s">
        <v>545</v>
      </c>
    </row>
    <row r="15" spans="1:6">
      <c r="A15" s="4" t="s">
        <v>265</v>
      </c>
    </row>
    <row r="16" spans="1:6">
      <c r="A16" s="3" t="s">
        <v>536</v>
      </c>
    </row>
    <row r="17" spans="1:6">
      <c r="A17" s="4" t="s">
        <v>543</v>
      </c>
      <c r="B17" s="7" t="n">
        <v>0.6</v>
      </c>
      <c r="D17" s="7" t="n">
        <v>0.6</v>
      </c>
    </row>
    <row r="18" spans="1:6">
      <c r="A18" s="4" t="s">
        <v>544</v>
      </c>
      <c r="B18" s="4" t="s">
        <v>546</v>
      </c>
    </row>
    <row r="19" spans="1:6">
      <c r="A19" s="4" t="s">
        <v>547</v>
      </c>
      <c r="D19" s="4" t="s">
        <v>358</v>
      </c>
    </row>
    <row r="20" spans="1:6">
      <c r="A20" s="4" t="s">
        <v>500</v>
      </c>
    </row>
    <row r="21" spans="1:6">
      <c r="A21" s="3" t="s">
        <v>536</v>
      </c>
    </row>
    <row r="22" spans="1:6">
      <c r="A22" s="4" t="s">
        <v>543</v>
      </c>
      <c r="B22" s="7" t="n">
        <v>0.2</v>
      </c>
      <c r="D22" s="7" t="n">
        <v>0.2</v>
      </c>
    </row>
    <row r="23" spans="1:6">
      <c r="A23" s="4" t="s">
        <v>544</v>
      </c>
      <c r="B23" s="4" t="s">
        <v>548</v>
      </c>
    </row>
    <row r="24" spans="1:6">
      <c r="A24" s="4" t="s">
        <v>549</v>
      </c>
      <c r="D24" s="4" t="s">
        <v>326</v>
      </c>
    </row>
    <row r="25" spans="1:6">
      <c r="A25" s="4" t="s">
        <v>550</v>
      </c>
      <c r="D25" s="4" t="s">
        <v>551</v>
      </c>
    </row>
    <row r="26" spans="1:6">
      <c r="A26" s="4" t="s">
        <v>552</v>
      </c>
      <c r="D26" s="9" t="n">
        <v>16.26</v>
      </c>
      <c r="E26" s="9" t="n">
        <v>17.78</v>
      </c>
      <c r="F26" s="9" t="n">
        <v>11.67</v>
      </c>
    </row>
    <row r="27" spans="1:6">
      <c r="A27" s="4" t="s">
        <v>553</v>
      </c>
    </row>
    <row r="28" spans="1:6">
      <c r="A28" s="3" t="s">
        <v>536</v>
      </c>
    </row>
    <row r="29" spans="1:6">
      <c r="A29" s="4" t="s">
        <v>540</v>
      </c>
      <c r="B29" s="6" t="n">
        <v>600000</v>
      </c>
      <c r="D29" s="6" t="n">
        <v>600000</v>
      </c>
    </row>
    <row r="30" spans="1:6">
      <c r="A30" s="4" t="s">
        <v>537</v>
      </c>
      <c r="C30" s="6" t="n">
        <v>2</v>
      </c>
    </row>
    <row r="31" spans="1:6">
      <c r="A31" s="4" t="s">
        <v>554</v>
      </c>
      <c r="D31" s="4" t="s">
        <v>555</v>
      </c>
    </row>
    <row r="32" spans="1:6">
      <c r="A32" s="4" t="s">
        <v>556</v>
      </c>
      <c r="B32" s="4" t="s">
        <v>557</v>
      </c>
      <c r="D32" s="4" t="s">
        <v>557</v>
      </c>
    </row>
    <row r="33" spans="1:6">
      <c r="A33" s="4" t="s">
        <v>558</v>
      </c>
    </row>
    <row r="34" spans="1:6">
      <c r="A34" s="3" t="s">
        <v>536</v>
      </c>
    </row>
    <row r="35" spans="1:6">
      <c r="A35" s="4" t="s">
        <v>549</v>
      </c>
      <c r="D35" s="4" t="s">
        <v>326</v>
      </c>
    </row>
    <row r="36" spans="1:6">
      <c r="A36" s="4" t="s">
        <v>559</v>
      </c>
    </row>
    <row r="37" spans="1:6">
      <c r="A37" s="3" t="s">
        <v>536</v>
      </c>
    </row>
    <row r="38" spans="1:6">
      <c r="A38" s="4" t="s">
        <v>560</v>
      </c>
      <c r="D38" s="4" t="s">
        <v>561</v>
      </c>
    </row>
    <row r="39" spans="1:6">
      <c r="A39" s="4" t="s">
        <v>562</v>
      </c>
    </row>
    <row r="40" spans="1:6">
      <c r="A40" s="3" t="s">
        <v>536</v>
      </c>
    </row>
    <row r="41" spans="1:6">
      <c r="A41" s="4" t="s">
        <v>560</v>
      </c>
      <c r="D41" s="4" t="s">
        <v>561</v>
      </c>
    </row>
    <row r="42" spans="1:6">
      <c r="A42" s="4" t="s">
        <v>563</v>
      </c>
    </row>
    <row r="43" spans="1:6">
      <c r="A43" s="3" t="s">
        <v>536</v>
      </c>
    </row>
    <row r="44" spans="1:6">
      <c r="A44" s="4" t="s">
        <v>560</v>
      </c>
      <c r="D44" s="4" t="s">
        <v>561</v>
      </c>
    </row>
    <row r="45" spans="1:6">
      <c r="A45" s="4" t="s">
        <v>564</v>
      </c>
    </row>
    <row r="46" spans="1:6">
      <c r="A46" s="3" t="s">
        <v>536</v>
      </c>
    </row>
    <row r="47" spans="1:6">
      <c r="A47" s="4" t="s">
        <v>565</v>
      </c>
      <c r="D47" s="4" t="s">
        <v>566</v>
      </c>
    </row>
    <row r="48" spans="1:6">
      <c r="A48" s="4" t="s">
        <v>567</v>
      </c>
    </row>
    <row r="49" spans="1:6">
      <c r="A49" s="3" t="s">
        <v>536</v>
      </c>
    </row>
    <row r="50" spans="1:6">
      <c r="A50" s="4" t="s">
        <v>565</v>
      </c>
      <c r="D50" s="4" t="s">
        <v>5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5</v>
      </c>
    </row>
    <row r="3" spans="1:4">
      <c r="A3" s="3" t="s">
        <v>536</v>
      </c>
    </row>
    <row r="4" spans="1:4">
      <c r="A4" s="4" t="s">
        <v>570</v>
      </c>
      <c r="B4" s="8" t="n">
        <v>4861</v>
      </c>
      <c r="C4" s="8" t="n">
        <v>4807</v>
      </c>
      <c r="D4" s="8" t="n">
        <v>3811</v>
      </c>
    </row>
    <row r="5" spans="1:4">
      <c r="A5" s="4" t="s">
        <v>262</v>
      </c>
    </row>
    <row r="6" spans="1:4">
      <c r="A6" s="3" t="s">
        <v>536</v>
      </c>
    </row>
    <row r="7" spans="1:4">
      <c r="A7" s="4" t="s">
        <v>570</v>
      </c>
      <c r="B7" s="6" t="n">
        <v>2704</v>
      </c>
      <c r="C7" s="6" t="n">
        <v>2974</v>
      </c>
      <c r="D7" s="6" t="n">
        <v>2461</v>
      </c>
    </row>
    <row r="8" spans="1:4">
      <c r="A8" s="4" t="s">
        <v>265</v>
      </c>
    </row>
    <row r="9" spans="1:4">
      <c r="A9" s="3" t="s">
        <v>536</v>
      </c>
    </row>
    <row r="10" spans="1:4">
      <c r="A10" s="4" t="s">
        <v>570</v>
      </c>
      <c r="B10" s="6" t="n">
        <v>1562</v>
      </c>
      <c r="C10" s="6" t="n">
        <v>727</v>
      </c>
    </row>
    <row r="11" spans="1:4">
      <c r="A11" s="4" t="s">
        <v>500</v>
      </c>
    </row>
    <row r="12" spans="1:4">
      <c r="A12" s="3" t="s">
        <v>536</v>
      </c>
    </row>
    <row r="13" spans="1:4">
      <c r="A13" s="4" t="s">
        <v>570</v>
      </c>
      <c r="B13" s="6" t="n">
        <v>525</v>
      </c>
      <c r="C13" s="6" t="n">
        <v>1035</v>
      </c>
      <c r="D13" s="6" t="n">
        <v>1251</v>
      </c>
    </row>
    <row r="14" spans="1:4">
      <c r="A14" s="4" t="s">
        <v>553</v>
      </c>
    </row>
    <row r="15" spans="1:4">
      <c r="A15" s="3" t="s">
        <v>536</v>
      </c>
    </row>
    <row r="16" spans="1:4">
      <c r="A16" s="4" t="s">
        <v>570</v>
      </c>
      <c r="B16" s="8" t="n">
        <v>70</v>
      </c>
      <c r="C16" s="8" t="n">
        <v>71</v>
      </c>
      <c r="D16" s="8" t="n">
        <v>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5</v>
      </c>
    </row>
    <row r="3" spans="1:4">
      <c r="A3" s="3" t="s">
        <v>572</v>
      </c>
    </row>
    <row r="4" spans="1:4">
      <c r="A4" s="4" t="s">
        <v>573</v>
      </c>
      <c r="B4" s="6" t="n">
        <v>329562</v>
      </c>
      <c r="C4" s="6" t="n">
        <v>382974</v>
      </c>
      <c r="D4" s="6" t="n">
        <v>429370</v>
      </c>
    </row>
    <row r="5" spans="1:4">
      <c r="A5" s="4" t="s">
        <v>574</v>
      </c>
      <c r="B5" s="6" t="n">
        <v>57598</v>
      </c>
      <c r="C5" s="6" t="n">
        <v>66511</v>
      </c>
      <c r="D5" s="6" t="n">
        <v>94030</v>
      </c>
    </row>
    <row r="6" spans="1:4">
      <c r="A6" s="4" t="s">
        <v>575</v>
      </c>
      <c r="B6" s="6" t="n">
        <v>-230704</v>
      </c>
      <c r="C6" s="6" t="n">
        <v>-116641</v>
      </c>
      <c r="D6" s="6" t="n">
        <v>-139594</v>
      </c>
    </row>
    <row r="7" spans="1:4">
      <c r="A7" s="4" t="s">
        <v>576</v>
      </c>
      <c r="B7" s="6" t="n">
        <v>-48549</v>
      </c>
      <c r="C7" s="6" t="n">
        <v>-3282</v>
      </c>
      <c r="D7" s="6" t="n">
        <v>-832</v>
      </c>
    </row>
    <row r="8" spans="1:4">
      <c r="A8" s="4" t="s">
        <v>577</v>
      </c>
      <c r="B8" s="6" t="n">
        <v>107907</v>
      </c>
      <c r="C8" s="6" t="n">
        <v>329562</v>
      </c>
      <c r="D8" s="6" t="n">
        <v>382974</v>
      </c>
    </row>
    <row r="9" spans="1:4">
      <c r="A9" s="4" t="s">
        <v>578</v>
      </c>
      <c r="B9" s="9" t="n">
        <v>18.89</v>
      </c>
      <c r="C9" s="9" t="n">
        <v>13.78</v>
      </c>
      <c r="D9" s="9" t="n">
        <v>12.08</v>
      </c>
    </row>
    <row r="10" spans="1:4">
      <c r="A10" s="4" t="s">
        <v>579</v>
      </c>
      <c r="B10" s="11" t="n">
        <v>43.81</v>
      </c>
      <c r="C10" s="11" t="n">
        <v>32.7</v>
      </c>
      <c r="D10" s="11" t="n">
        <v>22.21</v>
      </c>
    </row>
    <row r="11" spans="1:4">
      <c r="A11" s="4" t="s">
        <v>580</v>
      </c>
      <c r="B11" s="11" t="n">
        <v>42.37</v>
      </c>
      <c r="C11" s="11" t="n">
        <v>33.73</v>
      </c>
      <c r="D11" s="11" t="n">
        <v>22.28</v>
      </c>
    </row>
    <row r="12" spans="1:4">
      <c r="A12" s="4" t="s">
        <v>581</v>
      </c>
      <c r="B12" s="11" t="n">
        <v>20.2</v>
      </c>
      <c r="C12" s="11" t="n">
        <v>16.61</v>
      </c>
      <c r="D12" s="11" t="n">
        <v>16.16</v>
      </c>
    </row>
    <row r="13" spans="1:4">
      <c r="A13" s="4" t="s">
        <v>582</v>
      </c>
      <c r="B13" s="9" t="n">
        <v>29.43</v>
      </c>
      <c r="C13" s="9" t="n">
        <v>18.89</v>
      </c>
      <c r="D13" s="9" t="n">
        <v>13.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83</v>
      </c>
      <c r="B1" s="2" t="s">
        <v>1</v>
      </c>
    </row>
    <row r="2" spans="1:2">
      <c r="B2" s="2" t="s">
        <v>584</v>
      </c>
    </row>
    <row r="3" spans="1:2">
      <c r="A3" s="3" t="s">
        <v>572</v>
      </c>
    </row>
    <row r="4" spans="1:2">
      <c r="A4" s="4" t="s">
        <v>585</v>
      </c>
      <c r="B4" s="6" t="n">
        <v>42676</v>
      </c>
    </row>
    <row r="5" spans="1:2">
      <c r="A5" s="4" t="s">
        <v>586</v>
      </c>
      <c r="B5" s="6" t="n">
        <v>34638</v>
      </c>
    </row>
    <row r="6" spans="1:2">
      <c r="A6" s="4" t="s">
        <v>587</v>
      </c>
      <c r="B6" s="6" t="n">
        <v>-35679</v>
      </c>
    </row>
    <row r="7" spans="1:2">
      <c r="A7" s="4" t="s">
        <v>588</v>
      </c>
      <c r="B7" s="6" t="n">
        <v>-12538</v>
      </c>
    </row>
    <row r="8" spans="1:2">
      <c r="A8" s="4" t="s">
        <v>589</v>
      </c>
      <c r="B8" s="6" t="n">
        <v>29097</v>
      </c>
    </row>
    <row r="9" spans="1:2">
      <c r="A9" s="4" t="s">
        <v>590</v>
      </c>
      <c r="B9" s="9" t="n">
        <v>33.72</v>
      </c>
    </row>
    <row r="10" spans="1:2">
      <c r="A10" s="4" t="s">
        <v>591</v>
      </c>
      <c r="B10" s="11" t="n">
        <v>43.89</v>
      </c>
    </row>
    <row r="11" spans="1:2">
      <c r="A11" s="4" t="s">
        <v>592</v>
      </c>
      <c r="B11" s="11" t="n">
        <v>41.91</v>
      </c>
    </row>
    <row r="12" spans="1:2">
      <c r="A12" s="4" t="s">
        <v>593</v>
      </c>
      <c r="B12" s="11" t="n">
        <v>38.12</v>
      </c>
    </row>
    <row r="13" spans="1:2">
      <c r="A13" s="4" t="s">
        <v>594</v>
      </c>
      <c r="B13" s="9" t="n">
        <v>39.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5</v>
      </c>
    </row>
    <row r="3" spans="1:4">
      <c r="A3" s="3" t="s">
        <v>596</v>
      </c>
    </row>
    <row r="4" spans="1:4">
      <c r="A4" s="4" t="s">
        <v>597</v>
      </c>
      <c r="B4" s="4" t="s">
        <v>566</v>
      </c>
      <c r="C4" s="4" t="s">
        <v>566</v>
      </c>
      <c r="D4" s="4" t="s">
        <v>566</v>
      </c>
    </row>
    <row r="5" spans="1:4">
      <c r="A5" s="4" t="s">
        <v>598</v>
      </c>
      <c r="B5" s="4" t="s">
        <v>599</v>
      </c>
      <c r="C5" s="4" t="s">
        <v>600</v>
      </c>
      <c r="D5" s="4" t="s">
        <v>601</v>
      </c>
    </row>
    <row r="6" spans="1:4">
      <c r="A6" s="4" t="s">
        <v>602</v>
      </c>
      <c r="B6" s="4" t="s">
        <v>356</v>
      </c>
      <c r="C6" s="4" t="s">
        <v>356</v>
      </c>
      <c r="D6" s="4" t="s">
        <v>356</v>
      </c>
    </row>
    <row r="7" spans="1:4">
      <c r="A7" s="4" t="s">
        <v>603</v>
      </c>
      <c r="B7" s="4" t="s">
        <v>604</v>
      </c>
      <c r="C7" s="4" t="s">
        <v>605</v>
      </c>
      <c r="D7" s="4" t="s">
        <v>6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07</v>
      </c>
      <c r="B1" s="2" t="s">
        <v>1</v>
      </c>
    </row>
    <row r="2" spans="1:4">
      <c r="B2" s="2" t="s">
        <v>2</v>
      </c>
      <c r="C2" s="2" t="s">
        <v>32</v>
      </c>
      <c r="D2" s="2" t="s">
        <v>75</v>
      </c>
    </row>
    <row r="3" spans="1:4">
      <c r="A3" s="3" t="s">
        <v>608</v>
      </c>
    </row>
    <row r="4" spans="1:4">
      <c r="A4" s="4" t="s">
        <v>609</v>
      </c>
      <c r="B4" s="6" t="n">
        <v>515830</v>
      </c>
      <c r="C4" s="6" t="n">
        <v>739194</v>
      </c>
      <c r="D4" s="6" t="n">
        <v>1374380</v>
      </c>
    </row>
    <row r="5" spans="1:4">
      <c r="A5" s="4" t="s">
        <v>610</v>
      </c>
      <c r="B5" s="6" t="n">
        <v>15585</v>
      </c>
      <c r="C5" s="6" t="n">
        <v>3866</v>
      </c>
      <c r="D5" s="6" t="n">
        <v>121176</v>
      </c>
    </row>
    <row r="6" spans="1:4">
      <c r="A6" s="4" t="s">
        <v>611</v>
      </c>
      <c r="B6" s="6" t="n">
        <v>-263626</v>
      </c>
      <c r="C6" s="6" t="n">
        <v>-218826</v>
      </c>
      <c r="D6" s="6" t="n">
        <v>-749334</v>
      </c>
    </row>
    <row r="7" spans="1:4">
      <c r="A7" s="4" t="s">
        <v>612</v>
      </c>
      <c r="B7" s="6" t="n">
        <v>-5712</v>
      </c>
      <c r="C7" s="6" t="n">
        <v>-8404</v>
      </c>
      <c r="D7" s="6" t="n">
        <v>-7028</v>
      </c>
    </row>
    <row r="8" spans="1:4">
      <c r="A8" s="4" t="s">
        <v>613</v>
      </c>
      <c r="B8" s="6" t="n">
        <v>262077</v>
      </c>
      <c r="C8" s="6" t="n">
        <v>515830</v>
      </c>
      <c r="D8" s="6" t="n">
        <v>739194</v>
      </c>
    </row>
    <row r="9" spans="1:4">
      <c r="A9" s="4" t="s">
        <v>614</v>
      </c>
      <c r="B9" s="9" t="n">
        <v>13.98</v>
      </c>
      <c r="C9" s="9" t="n">
        <v>12.93</v>
      </c>
      <c r="D9" s="9" t="n">
        <v>9.279999999999999</v>
      </c>
    </row>
    <row r="10" spans="1:4">
      <c r="A10" s="4" t="s">
        <v>615</v>
      </c>
      <c r="B10" s="6" t="n">
        <v>229415</v>
      </c>
    </row>
    <row r="11" spans="1:4">
      <c r="A11" s="4" t="s">
        <v>616</v>
      </c>
      <c r="B11" s="9" t="n">
        <v>41.19</v>
      </c>
      <c r="C11" s="11" t="n">
        <v>37.88</v>
      </c>
      <c r="D11" s="11" t="n">
        <v>21.95</v>
      </c>
    </row>
    <row r="12" spans="1:4">
      <c r="A12" s="4" t="s">
        <v>617</v>
      </c>
      <c r="B12" s="6" t="n">
        <v>229415</v>
      </c>
    </row>
    <row r="13" spans="1:4">
      <c r="A13" s="4" t="s">
        <v>618</v>
      </c>
      <c r="B13" s="9" t="n">
        <v>13.86</v>
      </c>
      <c r="C13" s="11" t="n">
        <v>10.96</v>
      </c>
      <c r="D13" s="11" t="n">
        <v>7.7</v>
      </c>
    </row>
    <row r="14" spans="1:4">
      <c r="A14" s="4" t="s">
        <v>619</v>
      </c>
      <c r="B14" s="11" t="n">
        <v>21.94</v>
      </c>
      <c r="C14" s="11" t="n">
        <v>4.74</v>
      </c>
      <c r="D14" s="11" t="n">
        <v>13.1</v>
      </c>
    </row>
    <row r="15" spans="1:4">
      <c r="A15" s="4" t="s">
        <v>620</v>
      </c>
      <c r="B15" s="11" t="n">
        <v>13.13</v>
      </c>
      <c r="C15" s="9" t="n">
        <v>13.98</v>
      </c>
      <c r="D15" s="9" t="n">
        <v>12.93</v>
      </c>
    </row>
    <row r="16" spans="1:4">
      <c r="A16" s="4" t="s">
        <v>621</v>
      </c>
      <c r="B16" s="11" t="n">
        <v>13.34</v>
      </c>
    </row>
    <row r="17" spans="1:4">
      <c r="A17" s="4" t="s">
        <v>622</v>
      </c>
      <c r="B17" s="9" t="n">
        <v>13.34</v>
      </c>
    </row>
    <row r="18" spans="1:4">
      <c r="A18" s="4" t="s">
        <v>623</v>
      </c>
      <c r="B18" s="4" t="s">
        <v>624</v>
      </c>
    </row>
    <row r="19" spans="1:4">
      <c r="A19" s="4" t="s">
        <v>625</v>
      </c>
      <c r="B19" s="4" t="s">
        <v>626</v>
      </c>
    </row>
    <row r="20" spans="1:4">
      <c r="A20" s="4" t="s">
        <v>627</v>
      </c>
      <c r="B20" s="4" t="s">
        <v>626</v>
      </c>
    </row>
    <row r="21" spans="1:4">
      <c r="A21" s="4" t="s">
        <v>628</v>
      </c>
      <c r="B21" s="8" t="n">
        <v>5948519</v>
      </c>
    </row>
    <row r="22" spans="1:4">
      <c r="A22" s="4" t="s">
        <v>629</v>
      </c>
      <c r="B22" s="6" t="n">
        <v>5670343</v>
      </c>
    </row>
    <row r="23" spans="1:4">
      <c r="A23" s="4" t="s">
        <v>630</v>
      </c>
      <c r="B23" s="8" t="n">
        <v>56703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31</v>
      </c>
      <c r="B1" s="2" t="s">
        <v>1</v>
      </c>
    </row>
    <row r="2" spans="1:4">
      <c r="B2" s="2" t="s">
        <v>2</v>
      </c>
      <c r="C2" s="2" t="s">
        <v>32</v>
      </c>
      <c r="D2" s="2" t="s">
        <v>75</v>
      </c>
    </row>
    <row r="3" spans="1:4">
      <c r="A3" s="3" t="s">
        <v>171</v>
      </c>
    </row>
    <row r="4" spans="1:4">
      <c r="A4" s="4" t="s">
        <v>632</v>
      </c>
      <c r="B4" s="6" t="n">
        <v>13158</v>
      </c>
      <c r="C4" s="6" t="n">
        <v>42288</v>
      </c>
      <c r="D4" s="6" t="n">
        <v>241276</v>
      </c>
    </row>
    <row r="5" spans="1:4">
      <c r="A5" s="4" t="s">
        <v>633</v>
      </c>
      <c r="B5" s="6" t="n">
        <v>0</v>
      </c>
      <c r="C5" s="6" t="n">
        <v>0</v>
      </c>
      <c r="D5" s="6" t="n">
        <v>0</v>
      </c>
    </row>
    <row r="6" spans="1:4">
      <c r="A6" s="4" t="s">
        <v>634</v>
      </c>
      <c r="B6" s="6" t="n">
        <v>-13158</v>
      </c>
      <c r="C6" s="6" t="n">
        <v>-27942</v>
      </c>
      <c r="D6" s="6" t="n">
        <v>-186968</v>
      </c>
    </row>
    <row r="7" spans="1:4">
      <c r="A7" s="4" t="s">
        <v>635</v>
      </c>
      <c r="C7" s="6" t="n">
        <v>-1188</v>
      </c>
      <c r="D7" s="6" t="n">
        <v>-12020</v>
      </c>
    </row>
    <row r="8" spans="1:4">
      <c r="A8" s="4" t="s">
        <v>636</v>
      </c>
      <c r="B8" s="6" t="n">
        <v>0</v>
      </c>
      <c r="C8" s="6" t="n">
        <v>13158</v>
      </c>
      <c r="D8" s="6" t="n">
        <v>42288</v>
      </c>
    </row>
    <row r="9" spans="1:4">
      <c r="A9" s="4" t="s">
        <v>637</v>
      </c>
      <c r="B9" s="9" t="n">
        <v>23.36</v>
      </c>
      <c r="C9" s="9" t="n">
        <v>20.05</v>
      </c>
      <c r="D9" s="9" t="n">
        <v>20.19</v>
      </c>
    </row>
    <row r="10" spans="1:4">
      <c r="A10" s="4" t="s">
        <v>638</v>
      </c>
      <c r="B10" s="6" t="n">
        <v>0</v>
      </c>
    </row>
    <row r="11" spans="1:4">
      <c r="A11" s="4" t="s">
        <v>639</v>
      </c>
      <c r="B11" s="8" t="n">
        <v>0</v>
      </c>
      <c r="C11" s="6" t="n">
        <v>0</v>
      </c>
      <c r="D11" s="6" t="n">
        <v>0</v>
      </c>
    </row>
    <row r="12" spans="1:4">
      <c r="A12" s="4" t="s">
        <v>640</v>
      </c>
      <c r="B12" s="6" t="n">
        <v>0</v>
      </c>
    </row>
    <row r="13" spans="1:4">
      <c r="A13" s="4" t="s">
        <v>641</v>
      </c>
      <c r="B13" s="9" t="n">
        <v>50.37</v>
      </c>
      <c r="C13" s="11" t="n">
        <v>35.73</v>
      </c>
      <c r="D13" s="11" t="n">
        <v>24.92</v>
      </c>
    </row>
    <row r="14" spans="1:4">
      <c r="A14" s="4" t="s">
        <v>642</v>
      </c>
      <c r="C14" s="11" t="n">
        <v>17.92</v>
      </c>
      <c r="D14" s="11" t="n">
        <v>18.16</v>
      </c>
    </row>
    <row r="15" spans="1:4">
      <c r="A15" s="4" t="s">
        <v>643</v>
      </c>
      <c r="C15" s="9" t="n">
        <v>23.36</v>
      </c>
      <c r="D15" s="9" t="n">
        <v>20.05</v>
      </c>
    </row>
    <row r="16" spans="1:4">
      <c r="A16" s="4" t="s">
        <v>644</v>
      </c>
      <c r="B16" s="6" t="n">
        <v>0</v>
      </c>
    </row>
    <row r="17" spans="1:4">
      <c r="A17" s="4" t="s">
        <v>645</v>
      </c>
      <c r="B17" s="8" t="n">
        <v>0</v>
      </c>
    </row>
    <row r="18" spans="1:4">
      <c r="A18" s="4" t="s">
        <v>623</v>
      </c>
      <c r="B18" s="4" t="s">
        <v>646</v>
      </c>
    </row>
    <row r="19" spans="1:4">
      <c r="A19" s="4" t="s">
        <v>625</v>
      </c>
      <c r="B19" s="4" t="s">
        <v>646</v>
      </c>
    </row>
    <row r="20" spans="1:4">
      <c r="A20" s="4" t="s">
        <v>627</v>
      </c>
      <c r="B20" s="4" t="s">
        <v>646</v>
      </c>
    </row>
    <row r="21" spans="1:4">
      <c r="A21" s="4" t="s">
        <v>628</v>
      </c>
      <c r="B21" s="8" t="n">
        <v>0</v>
      </c>
    </row>
    <row r="22" spans="1:4">
      <c r="A22" s="4" t="s">
        <v>629</v>
      </c>
      <c r="B22" s="6" t="n">
        <v>0</v>
      </c>
    </row>
    <row r="23" spans="1:4">
      <c r="A23" s="4" t="s">
        <v>630</v>
      </c>
      <c r="B23" s="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47</v>
      </c>
      <c r="B1" s="2" t="s">
        <v>390</v>
      </c>
    </row>
    <row r="2" spans="1:2">
      <c r="A2" s="3" t="s">
        <v>648</v>
      </c>
    </row>
    <row r="3" spans="1:2">
      <c r="A3" s="6" t="n">
        <v>2016</v>
      </c>
      <c r="B3" s="8" t="n">
        <v>8581</v>
      </c>
    </row>
    <row r="4" spans="1:2">
      <c r="A4" s="6" t="n">
        <v>2017</v>
      </c>
      <c r="B4" s="6" t="n">
        <v>9013</v>
      </c>
    </row>
    <row r="5" spans="1:2">
      <c r="A5" s="6" t="n">
        <v>2018</v>
      </c>
      <c r="B5" s="6" t="n">
        <v>8683</v>
      </c>
    </row>
    <row r="6" spans="1:2">
      <c r="A6" s="6" t="n">
        <v>2019</v>
      </c>
      <c r="B6" s="6" t="n">
        <v>7573</v>
      </c>
    </row>
    <row r="7" spans="1:2">
      <c r="A7" s="6" t="n">
        <v>2020</v>
      </c>
      <c r="B7" s="6" t="n">
        <v>6032</v>
      </c>
    </row>
    <row r="8" spans="1:2">
      <c r="A8" s="4" t="s">
        <v>649</v>
      </c>
      <c r="B8" s="6" t="n">
        <v>23917</v>
      </c>
    </row>
    <row r="9" spans="1:2">
      <c r="A9" s="4" t="s">
        <v>650</v>
      </c>
      <c r="B9" s="8" t="n">
        <v>63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5</v>
      </c>
    </row>
    <row r="3" spans="1:4">
      <c r="A3" s="3" t="s">
        <v>115</v>
      </c>
    </row>
    <row r="4" spans="1:4">
      <c r="A4" s="4" t="s">
        <v>85</v>
      </c>
      <c r="B4" s="8" t="n">
        <v>48098</v>
      </c>
      <c r="C4" s="8" t="n">
        <v>41521</v>
      </c>
      <c r="D4" s="8" t="n">
        <v>34598</v>
      </c>
    </row>
    <row r="5" spans="1:4">
      <c r="A5" s="3" t="s">
        <v>116</v>
      </c>
    </row>
    <row r="6" spans="1:4">
      <c r="A6" s="4" t="s">
        <v>117</v>
      </c>
      <c r="B6" s="6" t="n">
        <v>14384</v>
      </c>
      <c r="C6" s="6" t="n">
        <v>15204</v>
      </c>
      <c r="D6" s="6" t="n">
        <v>16255</v>
      </c>
    </row>
    <row r="7" spans="1:4">
      <c r="A7" s="4" t="s">
        <v>38</v>
      </c>
      <c r="B7" s="6" t="n">
        <v>1024</v>
      </c>
      <c r="C7" s="6" t="n">
        <v>3574</v>
      </c>
      <c r="D7" s="6" t="n">
        <v>-12698</v>
      </c>
    </row>
    <row r="8" spans="1:4">
      <c r="A8" s="4" t="s">
        <v>103</v>
      </c>
      <c r="B8" s="6" t="n">
        <v>4861</v>
      </c>
      <c r="C8" s="6" t="n">
        <v>4807</v>
      </c>
      <c r="D8" s="6" t="n">
        <v>3811</v>
      </c>
    </row>
    <row r="9" spans="1:4">
      <c r="A9" s="4" t="s">
        <v>118</v>
      </c>
      <c r="B9" s="6" t="n">
        <v>649</v>
      </c>
      <c r="C9" s="6" t="n">
        <v>158</v>
      </c>
      <c r="D9" s="6" t="n">
        <v>587</v>
      </c>
    </row>
    <row r="10" spans="1:4">
      <c r="A10" s="4" t="s">
        <v>105</v>
      </c>
      <c r="B10" s="6" t="n">
        <v>-3147</v>
      </c>
      <c r="C10" s="6" t="n">
        <v>-12898</v>
      </c>
      <c r="D10" s="6" t="n">
        <v>-1466</v>
      </c>
    </row>
    <row r="11" spans="1:4">
      <c r="A11" s="4" t="s">
        <v>119</v>
      </c>
      <c r="B11" s="6" t="n">
        <v>-271</v>
      </c>
      <c r="C11" s="6" t="n">
        <v>-245</v>
      </c>
      <c r="D11" s="6" t="n">
        <v>-337</v>
      </c>
    </row>
    <row r="12" spans="1:4">
      <c r="A12" s="3" t="s">
        <v>120</v>
      </c>
    </row>
    <row r="13" spans="1:4">
      <c r="A13" s="4" t="s">
        <v>121</v>
      </c>
      <c r="B13" s="6" t="n">
        <v>-10995</v>
      </c>
      <c r="C13" s="6" t="n">
        <v>867</v>
      </c>
      <c r="D13" s="6" t="n">
        <v>-10844</v>
      </c>
    </row>
    <row r="14" spans="1:4">
      <c r="A14" s="4" t="s">
        <v>36</v>
      </c>
      <c r="B14" s="6" t="n">
        <v>643</v>
      </c>
      <c r="C14" s="6" t="n">
        <v>-1319</v>
      </c>
      <c r="D14" s="6" t="n">
        <v>-4907</v>
      </c>
    </row>
    <row r="15" spans="1:4">
      <c r="A15" s="4" t="s">
        <v>37</v>
      </c>
      <c r="B15" s="6" t="n">
        <v>905</v>
      </c>
      <c r="C15" s="6" t="n">
        <v>-624</v>
      </c>
      <c r="D15" s="6" t="n">
        <v>-213</v>
      </c>
    </row>
    <row r="16" spans="1:4">
      <c r="A16" s="4" t="s">
        <v>45</v>
      </c>
      <c r="B16" s="6" t="n">
        <v>-2317</v>
      </c>
      <c r="C16" s="6" t="n">
        <v>5159</v>
      </c>
      <c r="D16" s="6" t="n">
        <v>3731</v>
      </c>
    </row>
    <row r="17" spans="1:4">
      <c r="A17" s="4" t="s">
        <v>122</v>
      </c>
      <c r="B17" s="6" t="n">
        <v>7554</v>
      </c>
      <c r="C17" s="6" t="n">
        <v>-7535</v>
      </c>
      <c r="D17" s="6" t="n">
        <v>15173</v>
      </c>
    </row>
    <row r="18" spans="1:4">
      <c r="A18" s="4" t="s">
        <v>123</v>
      </c>
      <c r="B18" s="6" t="n">
        <v>1246</v>
      </c>
      <c r="C18" s="6" t="n">
        <v>9973</v>
      </c>
      <c r="D18" s="6" t="n">
        <v>1518</v>
      </c>
    </row>
    <row r="19" spans="1:4">
      <c r="A19" s="4" t="s">
        <v>124</v>
      </c>
      <c r="B19" s="6" t="n">
        <v>62634</v>
      </c>
      <c r="C19" s="6" t="n">
        <v>58642</v>
      </c>
      <c r="D19" s="6" t="n">
        <v>45208</v>
      </c>
    </row>
    <row r="20" spans="1:4">
      <c r="A20" s="3" t="s">
        <v>125</v>
      </c>
    </row>
    <row r="21" spans="1:4">
      <c r="A21" s="4" t="s">
        <v>126</v>
      </c>
      <c r="B21" s="6" t="n">
        <v>-23333</v>
      </c>
      <c r="C21" s="6" t="n">
        <v>-12974</v>
      </c>
      <c r="D21" s="6" t="n">
        <v>-13060</v>
      </c>
    </row>
    <row r="22" spans="1:4">
      <c r="A22" s="4" t="s">
        <v>127</v>
      </c>
      <c r="B22" s="6" t="n">
        <v>35</v>
      </c>
      <c r="C22" s="6" t="n">
        <v>66</v>
      </c>
      <c r="D22" s="6" t="n">
        <v>176</v>
      </c>
    </row>
    <row r="23" spans="1:4">
      <c r="A23" s="4" t="s">
        <v>128</v>
      </c>
      <c r="B23" s="6" t="n">
        <v>-31</v>
      </c>
      <c r="C23" s="6" t="n">
        <v>-44</v>
      </c>
    </row>
    <row r="24" spans="1:4">
      <c r="A24" s="4" t="s">
        <v>129</v>
      </c>
      <c r="C24" s="6" t="n">
        <v>79</v>
      </c>
      <c r="D24" s="6" t="n">
        <v>187</v>
      </c>
    </row>
    <row r="25" spans="1:4">
      <c r="A25" s="4" t="s">
        <v>130</v>
      </c>
      <c r="B25" s="6" t="n">
        <v>-23329</v>
      </c>
      <c r="C25" s="6" t="n">
        <v>-12873</v>
      </c>
      <c r="D25" s="6" t="n">
        <v>-12697</v>
      </c>
    </row>
    <row r="26" spans="1:4">
      <c r="A26" s="3" t="s">
        <v>131</v>
      </c>
    </row>
    <row r="27" spans="1:4">
      <c r="A27" s="4" t="s">
        <v>132</v>
      </c>
      <c r="B27" s="6" t="n">
        <v>-3</v>
      </c>
      <c r="C27" s="6" t="n">
        <v>-453</v>
      </c>
      <c r="D27" s="6" t="n">
        <v>-119</v>
      </c>
    </row>
    <row r="28" spans="1:4">
      <c r="A28" s="4" t="s">
        <v>133</v>
      </c>
      <c r="B28" s="6" t="n">
        <v>225500</v>
      </c>
      <c r="C28" s="6" t="n">
        <v>143000</v>
      </c>
      <c r="D28" s="6" t="n">
        <v>74500</v>
      </c>
    </row>
    <row r="29" spans="1:4">
      <c r="A29" s="4" t="s">
        <v>134</v>
      </c>
      <c r="B29" s="6" t="n">
        <v>-218500</v>
      </c>
      <c r="C29" s="6" t="n">
        <v>-143000</v>
      </c>
      <c r="D29" s="6" t="n">
        <v>-79500</v>
      </c>
    </row>
    <row r="30" spans="1:4">
      <c r="A30" s="4" t="s">
        <v>135</v>
      </c>
      <c r="B30" s="6" t="n">
        <v>-53313</v>
      </c>
      <c r="C30" s="6" t="n">
        <v>-53189</v>
      </c>
      <c r="D30" s="6" t="n">
        <v>-31277</v>
      </c>
    </row>
    <row r="31" spans="1:4">
      <c r="A31" s="4" t="s">
        <v>136</v>
      </c>
      <c r="B31" s="6" t="n">
        <v>315</v>
      </c>
      <c r="C31" s="6" t="n">
        <v>747</v>
      </c>
      <c r="D31" s="6" t="n">
        <v>4032</v>
      </c>
    </row>
    <row r="32" spans="1:4">
      <c r="A32" s="4" t="s">
        <v>105</v>
      </c>
      <c r="B32" s="6" t="n">
        <v>3147</v>
      </c>
      <c r="C32" s="6" t="n">
        <v>12898</v>
      </c>
      <c r="D32" s="6" t="n">
        <v>1466</v>
      </c>
    </row>
    <row r="33" spans="1:4">
      <c r="A33" s="4" t="s">
        <v>137</v>
      </c>
      <c r="B33" s="6" t="n">
        <v>-42854</v>
      </c>
      <c r="C33" s="6" t="n">
        <v>-39997</v>
      </c>
      <c r="D33" s="6" t="n">
        <v>-30898</v>
      </c>
    </row>
    <row r="34" spans="1:4">
      <c r="A34" s="4" t="s">
        <v>138</v>
      </c>
      <c r="B34" s="6" t="n">
        <v>-3549</v>
      </c>
      <c r="C34" s="6" t="n">
        <v>5772</v>
      </c>
      <c r="D34" s="6" t="n">
        <v>1613</v>
      </c>
    </row>
    <row r="35" spans="1:4">
      <c r="A35" s="4" t="s">
        <v>139</v>
      </c>
      <c r="B35" s="6" t="n">
        <v>9544</v>
      </c>
      <c r="C35" s="6" t="n">
        <v>3772</v>
      </c>
      <c r="D35" s="6" t="n">
        <v>2159</v>
      </c>
    </row>
    <row r="36" spans="1:4">
      <c r="A36" s="4" t="s">
        <v>140</v>
      </c>
      <c r="B36" s="6" t="n">
        <v>5995</v>
      </c>
      <c r="C36" s="6" t="n">
        <v>9544</v>
      </c>
      <c r="D36" s="6" t="n">
        <v>3772</v>
      </c>
    </row>
    <row r="37" spans="1:4">
      <c r="A37" s="3" t="s">
        <v>141</v>
      </c>
    </row>
    <row r="38" spans="1:4">
      <c r="A38" s="4" t="s">
        <v>142</v>
      </c>
      <c r="B38" s="6" t="n">
        <v>625</v>
      </c>
      <c r="C38" s="6" t="n">
        <v>520</v>
      </c>
      <c r="D38" s="6" t="n">
        <v>348</v>
      </c>
    </row>
    <row r="39" spans="1:4">
      <c r="A39" s="4" t="s">
        <v>143</v>
      </c>
      <c r="B39" s="8" t="n">
        <v>26327</v>
      </c>
      <c r="C39" s="8" t="n">
        <v>11919</v>
      </c>
      <c r="D39" s="8" t="n">
        <v>6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51</v>
      </c>
      <c r="B1" s="2" t="s">
        <v>1</v>
      </c>
    </row>
    <row r="2" spans="1:4">
      <c r="B2" s="2" t="s">
        <v>2</v>
      </c>
      <c r="C2" s="2" t="s">
        <v>32</v>
      </c>
      <c r="D2" s="2" t="s">
        <v>75</v>
      </c>
    </row>
    <row r="3" spans="1:4">
      <c r="A3" s="3" t="s">
        <v>174</v>
      </c>
    </row>
    <row r="4" spans="1:4">
      <c r="A4" s="4" t="s">
        <v>652</v>
      </c>
      <c r="B4" s="7" t="n">
        <v>7.7</v>
      </c>
      <c r="C4" s="7" t="n">
        <v>7.5</v>
      </c>
      <c r="D4" s="7" t="n">
        <v>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5</v>
      </c>
    </row>
    <row r="3" spans="1:4">
      <c r="A3" s="3" t="s">
        <v>654</v>
      </c>
    </row>
    <row r="4" spans="1:4">
      <c r="A4" s="4" t="s">
        <v>655</v>
      </c>
      <c r="B4" s="4" t="s">
        <v>656</v>
      </c>
    </row>
    <row r="5" spans="1:4">
      <c r="A5" s="4" t="s">
        <v>657</v>
      </c>
      <c r="B5" s="4" t="s">
        <v>658</v>
      </c>
    </row>
    <row r="6" spans="1:4">
      <c r="A6" s="4" t="s">
        <v>659</v>
      </c>
      <c r="B6" s="7" t="n">
        <v>2.2</v>
      </c>
      <c r="C6" s="8" t="n">
        <v>2</v>
      </c>
      <c r="D6" s="7"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5</v>
      </c>
    </row>
    <row r="3" spans="1:4">
      <c r="A3" s="3" t="s">
        <v>661</v>
      </c>
    </row>
    <row r="4" spans="1:4">
      <c r="A4" s="4" t="s">
        <v>662</v>
      </c>
      <c r="B4" s="8" t="n">
        <v>25105</v>
      </c>
      <c r="C4" s="8" t="n">
        <v>18722</v>
      </c>
      <c r="D4" s="8" t="n">
        <v>1745</v>
      </c>
    </row>
    <row r="5" spans="1:4">
      <c r="A5" s="4" t="s">
        <v>663</v>
      </c>
      <c r="B5" s="6" t="n">
        <v>2560</v>
      </c>
      <c r="C5" s="6" t="n">
        <v>3131</v>
      </c>
      <c r="D5" s="6" t="n">
        <v>404</v>
      </c>
    </row>
    <row r="6" spans="1:4">
      <c r="A6" s="4" t="s">
        <v>92</v>
      </c>
      <c r="B6" s="6" t="n">
        <v>27665</v>
      </c>
      <c r="C6" s="6" t="n">
        <v>21853</v>
      </c>
      <c r="D6" s="6" t="n">
        <v>2149</v>
      </c>
    </row>
    <row r="7" spans="1:4">
      <c r="A7" s="3" t="s">
        <v>664</v>
      </c>
    </row>
    <row r="8" spans="1:4">
      <c r="A8" s="4" t="s">
        <v>662</v>
      </c>
      <c r="B8" s="6" t="n">
        <v>987</v>
      </c>
      <c r="C8" s="6" t="n">
        <v>3118</v>
      </c>
      <c r="D8" s="6" t="n">
        <v>-11182</v>
      </c>
    </row>
    <row r="9" spans="1:4">
      <c r="A9" s="4" t="s">
        <v>663</v>
      </c>
      <c r="B9" s="6" t="n">
        <v>37</v>
      </c>
      <c r="C9" s="6" t="n">
        <v>456</v>
      </c>
      <c r="D9" s="6" t="n">
        <v>-1516</v>
      </c>
    </row>
    <row r="10" spans="1:4">
      <c r="A10" s="4" t="s">
        <v>92</v>
      </c>
      <c r="B10" s="6" t="n">
        <v>1024</v>
      </c>
      <c r="C10" s="6" t="n">
        <v>3574</v>
      </c>
      <c r="D10" s="6" t="n">
        <v>-12698</v>
      </c>
    </row>
    <row r="11" spans="1:4">
      <c r="A11" s="4" t="s">
        <v>665</v>
      </c>
      <c r="B11" s="8" t="n">
        <v>28689</v>
      </c>
      <c r="C11" s="8" t="n">
        <v>25427</v>
      </c>
      <c r="D11" s="8" t="n">
        <v>-105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5</v>
      </c>
    </row>
    <row r="3" spans="1:4">
      <c r="A3" s="3" t="s">
        <v>667</v>
      </c>
    </row>
    <row r="4" spans="1:4">
      <c r="A4" s="4" t="s">
        <v>668</v>
      </c>
      <c r="B4" s="8" t="n">
        <v>26876</v>
      </c>
      <c r="C4" s="8" t="n">
        <v>23432</v>
      </c>
      <c r="D4" s="8" t="n">
        <v>8417</v>
      </c>
    </row>
    <row r="5" spans="1:4">
      <c r="A5" s="4" t="s">
        <v>669</v>
      </c>
      <c r="B5" s="6" t="n">
        <v>2806</v>
      </c>
      <c r="C5" s="6" t="n">
        <v>2856</v>
      </c>
      <c r="D5" s="6" t="n">
        <v>1061</v>
      </c>
    </row>
    <row r="6" spans="1:4">
      <c r="A6" s="4" t="s">
        <v>670</v>
      </c>
      <c r="B6" s="6" t="n">
        <v>1308</v>
      </c>
      <c r="C6" s="6" t="n">
        <v>249</v>
      </c>
      <c r="D6" s="6" t="n">
        <v>225</v>
      </c>
    </row>
    <row r="7" spans="1:4">
      <c r="A7" s="4" t="s">
        <v>671</v>
      </c>
      <c r="B7" s="6" t="n">
        <v>-2262</v>
      </c>
      <c r="C7" s="6" t="n">
        <v>-1117</v>
      </c>
    </row>
    <row r="8" spans="1:4">
      <c r="A8" s="4" t="s">
        <v>672</v>
      </c>
      <c r="B8" s="6" t="n">
        <v>-328</v>
      </c>
      <c r="C8" s="6" t="n">
        <v>-214</v>
      </c>
      <c r="D8" s="6" t="n">
        <v>-566</v>
      </c>
    </row>
    <row r="9" spans="1:4">
      <c r="A9" s="4" t="s">
        <v>376</v>
      </c>
      <c r="B9" s="6" t="n">
        <v>172</v>
      </c>
      <c r="C9" s="6" t="n">
        <v>-43</v>
      </c>
      <c r="D9" s="6" t="n">
        <v>244</v>
      </c>
    </row>
    <row r="10" spans="1:4">
      <c r="A10" s="4" t="s">
        <v>673</v>
      </c>
      <c r="B10" s="6" t="n">
        <v>117</v>
      </c>
      <c r="C10" s="6" t="n">
        <v>264</v>
      </c>
      <c r="D10" s="6" t="n">
        <v>-19930</v>
      </c>
    </row>
    <row r="11" spans="1:4">
      <c r="A11" s="4" t="s">
        <v>665</v>
      </c>
      <c r="B11" s="8" t="n">
        <v>28689</v>
      </c>
      <c r="C11" s="8" t="n">
        <v>25427</v>
      </c>
      <c r="D11" s="8" t="n">
        <v>-105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8" t="n">
        <v>138</v>
      </c>
      <c r="C3" s="8" t="n">
        <v>347</v>
      </c>
    </row>
    <row r="4" spans="1:3">
      <c r="A4" s="4" t="s">
        <v>677</v>
      </c>
      <c r="B4" s="6" t="n">
        <v>12904</v>
      </c>
      <c r="C4" s="6" t="n">
        <v>13032</v>
      </c>
    </row>
    <row r="5" spans="1:3">
      <c r="A5" s="4" t="s">
        <v>103</v>
      </c>
      <c r="B5" s="6" t="n">
        <v>1554</v>
      </c>
      <c r="C5" s="6" t="n">
        <v>2931</v>
      </c>
    </row>
    <row r="6" spans="1:3">
      <c r="A6" s="4" t="s">
        <v>678</v>
      </c>
      <c r="B6" s="6" t="n">
        <v>6195</v>
      </c>
      <c r="C6" s="6" t="n">
        <v>5221</v>
      </c>
    </row>
    <row r="7" spans="1:3">
      <c r="A7" s="4" t="s">
        <v>36</v>
      </c>
      <c r="B7" s="6" t="n">
        <v>4406</v>
      </c>
      <c r="C7" s="6" t="n">
        <v>4437</v>
      </c>
    </row>
    <row r="8" spans="1:3">
      <c r="A8" s="4" t="s">
        <v>679</v>
      </c>
      <c r="B8" s="6" t="n">
        <v>4350</v>
      </c>
      <c r="C8" s="6" t="n">
        <v>4050</v>
      </c>
    </row>
    <row r="9" spans="1:3">
      <c r="A9" s="4" t="s">
        <v>680</v>
      </c>
      <c r="B9" s="6" t="n">
        <v>29547</v>
      </c>
      <c r="C9" s="6" t="n">
        <v>30018</v>
      </c>
    </row>
    <row r="10" spans="1:3">
      <c r="A10" s="4" t="s">
        <v>306</v>
      </c>
      <c r="B10" s="6" t="n">
        <v>-4582</v>
      </c>
      <c r="C10" s="6" t="n">
        <v>-4465</v>
      </c>
    </row>
    <row r="11" spans="1:3">
      <c r="A11" s="4" t="s">
        <v>681</v>
      </c>
      <c r="B11" s="6" t="n">
        <v>24965</v>
      </c>
      <c r="C11" s="6" t="n">
        <v>25553</v>
      </c>
    </row>
    <row r="12" spans="1:3">
      <c r="A12" s="3" t="s">
        <v>682</v>
      </c>
    </row>
    <row r="13" spans="1:3">
      <c r="A13" s="4" t="s">
        <v>683</v>
      </c>
      <c r="B13" s="6" t="n">
        <v>-20426</v>
      </c>
      <c r="C13" s="6" t="n">
        <v>-19990</v>
      </c>
    </row>
    <row r="14" spans="1:3">
      <c r="A14" s="4" t="s">
        <v>684</v>
      </c>
      <c r="B14" s="6" t="n">
        <v>-20426</v>
      </c>
      <c r="C14" s="6" t="n">
        <v>-19990</v>
      </c>
    </row>
    <row r="15" spans="1:3">
      <c r="A15" s="4" t="s">
        <v>685</v>
      </c>
      <c r="B15" s="8" t="n">
        <v>4539</v>
      </c>
      <c r="C15" s="8" t="n">
        <v>55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21"/>
    <col customWidth="1" max="3" min="3" width="34"/>
    <col customWidth="1" max="4" min="4" width="21"/>
    <col customWidth="1" max="5" min="5" width="21"/>
  </cols>
  <sheetData>
    <row r="1" spans="1:5">
      <c r="A1" s="1" t="s">
        <v>686</v>
      </c>
      <c r="B1" s="2" t="s">
        <v>480</v>
      </c>
      <c r="C1" s="2" t="s">
        <v>1</v>
      </c>
    </row>
    <row r="2" spans="1:5">
      <c r="B2" s="2" t="s">
        <v>392</v>
      </c>
      <c r="C2" s="2" t="s">
        <v>687</v>
      </c>
      <c r="D2" s="2" t="s">
        <v>391</v>
      </c>
      <c r="E2" s="2" t="s">
        <v>392</v>
      </c>
    </row>
    <row r="3" spans="1:5">
      <c r="A3" s="3" t="s">
        <v>688</v>
      </c>
    </row>
    <row r="4" spans="1:5">
      <c r="A4" s="4" t="s">
        <v>689</v>
      </c>
      <c r="B4" s="8" t="n">
        <v>9100000</v>
      </c>
      <c r="E4" s="8" t="n">
        <v>9100000</v>
      </c>
    </row>
    <row r="5" spans="1:5">
      <c r="A5" s="4" t="s">
        <v>306</v>
      </c>
      <c r="C5" s="8" t="n">
        <v>4582000</v>
      </c>
      <c r="D5" s="8" t="n">
        <v>4465000</v>
      </c>
    </row>
    <row r="6" spans="1:5">
      <c r="A6" s="4" t="s">
        <v>84</v>
      </c>
      <c r="C6" s="6" t="n">
        <v>28689000</v>
      </c>
      <c r="D6" s="6" t="n">
        <v>25427000</v>
      </c>
      <c r="E6" s="6" t="n">
        <v>-10549000</v>
      </c>
    </row>
    <row r="7" spans="1:5">
      <c r="A7" s="4" t="s">
        <v>105</v>
      </c>
      <c r="C7" s="6" t="n">
        <v>3117000</v>
      </c>
      <c r="D7" s="8" t="n">
        <v>12883000</v>
      </c>
      <c r="E7" s="8" t="n">
        <v>1466000</v>
      </c>
    </row>
    <row r="8" spans="1:5">
      <c r="A8" s="4" t="s">
        <v>690</v>
      </c>
      <c r="C8" s="8" t="n">
        <v>100000</v>
      </c>
    </row>
    <row r="9" spans="1:5">
      <c r="A9" s="4" t="s">
        <v>691</v>
      </c>
      <c r="C9" s="6" t="n">
        <v>1</v>
      </c>
    </row>
    <row r="10" spans="1:5">
      <c r="A10" s="4" t="s">
        <v>692</v>
      </c>
      <c r="C10" s="8" t="n">
        <v>100000</v>
      </c>
    </row>
    <row r="11" spans="1:5">
      <c r="A11" s="4" t="s">
        <v>693</v>
      </c>
    </row>
    <row r="12" spans="1:5">
      <c r="A12" s="3" t="s">
        <v>688</v>
      </c>
    </row>
    <row r="13" spans="1:5">
      <c r="A13" s="4" t="s">
        <v>694</v>
      </c>
      <c r="C13" s="6" t="n">
        <v>4000</v>
      </c>
    </row>
    <row r="14" spans="1:5">
      <c r="A14" s="4" t="s">
        <v>695</v>
      </c>
    </row>
    <row r="15" spans="1:5">
      <c r="A15" s="3" t="s">
        <v>688</v>
      </c>
    </row>
    <row r="16" spans="1:5">
      <c r="A16" s="4" t="s">
        <v>694</v>
      </c>
      <c r="C16" s="8" t="n">
        <v>14000</v>
      </c>
    </row>
    <row r="17" spans="1:5">
      <c r="A17" s="4" t="s">
        <v>696</v>
      </c>
    </row>
    <row r="18" spans="1:5">
      <c r="A18" s="3" t="s">
        <v>688</v>
      </c>
    </row>
    <row r="19" spans="1:5">
      <c r="A19" s="4" t="s">
        <v>84</v>
      </c>
      <c r="B19" s="8" t="n">
        <v>10900000</v>
      </c>
    </row>
    <row r="20" spans="1:5">
      <c r="A20" s="4" t="s">
        <v>697</v>
      </c>
    </row>
    <row r="21" spans="1:5">
      <c r="A21" s="3" t="s">
        <v>688</v>
      </c>
    </row>
    <row r="22" spans="1:5">
      <c r="A22" s="4" t="s">
        <v>698</v>
      </c>
      <c r="C22" s="6" t="n">
        <v>2012</v>
      </c>
    </row>
    <row r="23" spans="1:5">
      <c r="A23" s="4" t="s">
        <v>699</v>
      </c>
    </row>
    <row r="24" spans="1:5">
      <c r="A24" s="3" t="s">
        <v>688</v>
      </c>
    </row>
    <row r="25" spans="1:5">
      <c r="A25" s="4" t="s">
        <v>700</v>
      </c>
      <c r="D25" s="6" t="n">
        <v>2008</v>
      </c>
    </row>
    <row r="26" spans="1:5">
      <c r="A26" s="4" t="s">
        <v>701</v>
      </c>
    </row>
    <row r="27" spans="1:5">
      <c r="A27" s="3" t="s">
        <v>688</v>
      </c>
    </row>
    <row r="28" spans="1:5">
      <c r="A28" s="4" t="s">
        <v>698</v>
      </c>
      <c r="C28" s="6" t="n">
        <v>2015</v>
      </c>
    </row>
    <row r="29" spans="1:5">
      <c r="A29" s="4" t="s">
        <v>702</v>
      </c>
    </row>
    <row r="30" spans="1:5">
      <c r="A30" s="3" t="s">
        <v>688</v>
      </c>
    </row>
    <row r="31" spans="1:5">
      <c r="A31" s="4" t="s">
        <v>700</v>
      </c>
      <c r="D31" s="6" t="n">
        <v>201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r="A1" s="1" t="s">
        <v>703</v>
      </c>
      <c r="B1" s="2" t="s">
        <v>480</v>
      </c>
      <c r="C1" s="2" t="s">
        <v>1</v>
      </c>
    </row>
    <row r="2" spans="1:4">
      <c r="B2" s="2" t="s">
        <v>512</v>
      </c>
      <c r="C2" s="2" t="s">
        <v>704</v>
      </c>
      <c r="D2" s="2" t="s">
        <v>391</v>
      </c>
    </row>
    <row r="3" spans="1:4">
      <c r="A3" s="3" t="s">
        <v>705</v>
      </c>
    </row>
    <row r="4" spans="1:4">
      <c r="A4" s="4" t="s">
        <v>311</v>
      </c>
      <c r="C4" s="8" t="n">
        <v>205000</v>
      </c>
      <c r="D4" s="8" t="n">
        <v>1471000</v>
      </c>
    </row>
    <row r="5" spans="1:4">
      <c r="A5" s="4" t="s">
        <v>706</v>
      </c>
      <c r="C5" s="6" t="n">
        <v>9013000</v>
      </c>
    </row>
    <row r="6" spans="1:4">
      <c r="A6" s="4" t="s">
        <v>707</v>
      </c>
      <c r="C6" s="6" t="n">
        <v>8683000</v>
      </c>
    </row>
    <row r="7" spans="1:4">
      <c r="A7" s="4" t="s">
        <v>708</v>
      </c>
      <c r="C7" s="6" t="n">
        <v>7573000</v>
      </c>
    </row>
    <row r="8" spans="1:4">
      <c r="A8" s="4" t="s">
        <v>709</v>
      </c>
      <c r="B8" s="8" t="n">
        <v>20000000</v>
      </c>
    </row>
    <row r="9" spans="1:4">
      <c r="A9" s="4" t="s">
        <v>710</v>
      </c>
      <c r="C9" s="8" t="n">
        <v>3000000</v>
      </c>
    </row>
    <row r="10" spans="1:4">
      <c r="A10" s="4" t="s">
        <v>711</v>
      </c>
    </row>
    <row r="11" spans="1:4">
      <c r="A11" s="3" t="s">
        <v>705</v>
      </c>
    </row>
    <row r="12" spans="1:4">
      <c r="A12" s="4" t="s">
        <v>712</v>
      </c>
      <c r="C12" s="4" t="s">
        <v>713</v>
      </c>
    </row>
    <row r="13" spans="1:4">
      <c r="A13" s="4" t="s">
        <v>714</v>
      </c>
    </row>
    <row r="14" spans="1:4">
      <c r="A14" s="3" t="s">
        <v>705</v>
      </c>
    </row>
    <row r="15" spans="1:4">
      <c r="A15" s="4" t="s">
        <v>712</v>
      </c>
      <c r="C15" s="4" t="s">
        <v>715</v>
      </c>
    </row>
    <row r="16" spans="1:4">
      <c r="A16" s="4" t="s">
        <v>716</v>
      </c>
    </row>
    <row r="17" spans="1:4">
      <c r="A17" s="3" t="s">
        <v>705</v>
      </c>
    </row>
    <row r="18" spans="1:4">
      <c r="A18" s="4" t="s">
        <v>709</v>
      </c>
      <c r="C18" s="8" t="n">
        <v>5426000</v>
      </c>
    </row>
    <row r="19" spans="1:4">
      <c r="A19" s="4" t="s">
        <v>717</v>
      </c>
      <c r="C19" s="4" t="s">
        <v>333</v>
      </c>
    </row>
    <row r="20" spans="1:4">
      <c r="A20" s="4" t="s">
        <v>322</v>
      </c>
    </row>
    <row r="21" spans="1:4">
      <c r="A21" s="3" t="s">
        <v>705</v>
      </c>
    </row>
    <row r="22" spans="1:4">
      <c r="A22" s="4" t="s">
        <v>323</v>
      </c>
      <c r="C22" s="4" t="s">
        <v>324</v>
      </c>
    </row>
    <row r="23" spans="1:4">
      <c r="A23" s="4" t="s">
        <v>325</v>
      </c>
    </row>
    <row r="24" spans="1:4">
      <c r="A24" s="3" t="s">
        <v>705</v>
      </c>
    </row>
    <row r="25" spans="1:4">
      <c r="A25" s="4" t="s">
        <v>323</v>
      </c>
      <c r="C25" s="4" t="s">
        <v>326</v>
      </c>
    </row>
    <row r="26" spans="1:4">
      <c r="A26" s="4" t="s">
        <v>329</v>
      </c>
    </row>
    <row r="27" spans="1:4">
      <c r="A27" s="3" t="s">
        <v>705</v>
      </c>
    </row>
    <row r="28" spans="1:4">
      <c r="A28" s="4" t="s">
        <v>323</v>
      </c>
      <c r="C28" s="4" t="s">
        <v>324</v>
      </c>
    </row>
    <row r="29" spans="1:4">
      <c r="A29" s="4" t="s">
        <v>330</v>
      </c>
    </row>
    <row r="30" spans="1:4">
      <c r="A30" s="3" t="s">
        <v>705</v>
      </c>
    </row>
    <row r="31" spans="1:4">
      <c r="A31" s="4" t="s">
        <v>323</v>
      </c>
      <c r="C31" s="4" t="s">
        <v>326</v>
      </c>
    </row>
    <row r="32" spans="1:4">
      <c r="A32" s="4" t="s">
        <v>327</v>
      </c>
    </row>
    <row r="33" spans="1:4">
      <c r="A33" s="3" t="s">
        <v>705</v>
      </c>
    </row>
    <row r="34" spans="1:4">
      <c r="A34" s="4" t="s">
        <v>323</v>
      </c>
      <c r="C34" s="4" t="s">
        <v>324</v>
      </c>
    </row>
    <row r="35" spans="1:4">
      <c r="A35" s="4" t="s">
        <v>328</v>
      </c>
    </row>
    <row r="36" spans="1:4">
      <c r="A36" s="3" t="s">
        <v>705</v>
      </c>
    </row>
    <row r="37" spans="1:4">
      <c r="A37" s="4" t="s">
        <v>323</v>
      </c>
      <c r="C37" s="4" t="s">
        <v>324</v>
      </c>
    </row>
    <row r="38" spans="1:4">
      <c r="A38" s="4" t="s">
        <v>321</v>
      </c>
    </row>
    <row r="39" spans="1:4">
      <c r="A39" s="3" t="s">
        <v>705</v>
      </c>
    </row>
    <row r="40" spans="1:4">
      <c r="A40" s="4" t="s">
        <v>320</v>
      </c>
      <c r="C40" s="6" t="n">
        <v>49756</v>
      </c>
    </row>
    <row r="41" spans="1:4">
      <c r="A41" s="4" t="s">
        <v>718</v>
      </c>
      <c r="C41" s="8" t="n">
        <v>1100000</v>
      </c>
    </row>
    <row r="42" spans="1:4">
      <c r="A42" s="4" t="s">
        <v>719</v>
      </c>
      <c r="C42" s="6" t="n">
        <v>1200000</v>
      </c>
    </row>
    <row r="43" spans="1:4">
      <c r="A43" s="4" t="s">
        <v>720</v>
      </c>
      <c r="C43" s="6" t="n">
        <v>1300000</v>
      </c>
    </row>
    <row r="44" spans="1:4">
      <c r="A44" s="4" t="s">
        <v>721</v>
      </c>
      <c r="C44" s="8" t="n">
        <v>700000</v>
      </c>
    </row>
    <row r="45" spans="1:4">
      <c r="A45" s="4" t="s">
        <v>317</v>
      </c>
    </row>
    <row r="46" spans="1:4">
      <c r="A46" s="3" t="s">
        <v>705</v>
      </c>
    </row>
    <row r="47" spans="1:4">
      <c r="A47" s="4" t="s">
        <v>320</v>
      </c>
      <c r="C47" s="6" t="n">
        <v>55047</v>
      </c>
    </row>
    <row r="48" spans="1:4">
      <c r="A48" s="4" t="s">
        <v>311</v>
      </c>
      <c r="C48" s="8" t="n">
        <v>200000</v>
      </c>
      <c r="D48" s="8" t="n">
        <v>1500000</v>
      </c>
    </row>
    <row r="49" spans="1:4">
      <c r="A49" s="4" t="s">
        <v>722</v>
      </c>
      <c r="C49" s="6" t="n">
        <v>1900000</v>
      </c>
    </row>
    <row r="50" spans="1:4">
      <c r="A50" s="4" t="s">
        <v>706</v>
      </c>
      <c r="C50" s="6" t="n">
        <v>1900000</v>
      </c>
    </row>
    <row r="51" spans="1:4">
      <c r="A51" s="4" t="s">
        <v>707</v>
      </c>
      <c r="C51" s="6" t="n">
        <v>2000000</v>
      </c>
    </row>
    <row r="52" spans="1:4">
      <c r="A52" s="4" t="s">
        <v>708</v>
      </c>
      <c r="C52" s="6" t="n">
        <v>1000000</v>
      </c>
    </row>
    <row r="53" spans="1:4">
      <c r="A53" s="4" t="s">
        <v>723</v>
      </c>
    </row>
    <row r="54" spans="1:4">
      <c r="A54" s="3" t="s">
        <v>705</v>
      </c>
    </row>
    <row r="55" spans="1:4">
      <c r="A55" s="4" t="s">
        <v>724</v>
      </c>
      <c r="C55" s="6" t="n">
        <v>21100000</v>
      </c>
    </row>
    <row r="56" spans="1:4">
      <c r="A56" s="4" t="s">
        <v>725</v>
      </c>
      <c r="C56" s="6" t="n">
        <v>9800000</v>
      </c>
    </row>
    <row r="57" spans="1:4">
      <c r="A57" s="4" t="s">
        <v>726</v>
      </c>
      <c r="C57" s="6" t="n">
        <v>700000</v>
      </c>
    </row>
    <row r="58" spans="1:4">
      <c r="A58" s="4" t="s">
        <v>727</v>
      </c>
      <c r="C58" s="8" t="n">
        <v>47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8</v>
      </c>
      <c r="B1" s="2" t="s">
        <v>1</v>
      </c>
    </row>
    <row r="2" spans="1:3">
      <c r="B2" s="2" t="s">
        <v>2</v>
      </c>
      <c r="C2" s="2" t="s">
        <v>32</v>
      </c>
    </row>
    <row r="3" spans="1:3">
      <c r="A3" s="3" t="s">
        <v>183</v>
      </c>
    </row>
    <row r="4" spans="1:3">
      <c r="A4" s="4" t="s">
        <v>729</v>
      </c>
      <c r="B4" s="8" t="n">
        <v>3033</v>
      </c>
      <c r="C4" s="8" t="n">
        <v>1787</v>
      </c>
    </row>
    <row r="5" spans="1:3">
      <c r="A5" s="4" t="s">
        <v>730</v>
      </c>
      <c r="B5" s="6" t="n">
        <v>-1352</v>
      </c>
      <c r="C5" s="6" t="n">
        <v>-403</v>
      </c>
    </row>
    <row r="6" spans="1:3">
      <c r="A6" s="4" t="s">
        <v>731</v>
      </c>
      <c r="B6" s="6" t="n">
        <v>220</v>
      </c>
      <c r="C6" s="6" t="n">
        <v>178</v>
      </c>
    </row>
    <row r="7" spans="1:3">
      <c r="A7" s="4" t="s">
        <v>732</v>
      </c>
      <c r="B7" s="6" t="n">
        <v>205</v>
      </c>
      <c r="C7" s="6" t="n">
        <v>1471</v>
      </c>
    </row>
    <row r="8" spans="1:3">
      <c r="A8" s="4" t="s">
        <v>733</v>
      </c>
      <c r="B8" s="8" t="n">
        <v>2106</v>
      </c>
      <c r="C8" s="8" t="n">
        <v>30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4</v>
      </c>
      <c r="B1" s="2" t="s">
        <v>480</v>
      </c>
      <c r="C1" s="2" t="s">
        <v>1</v>
      </c>
    </row>
    <row r="2" spans="1:4">
      <c r="B2" s="2" t="s">
        <v>735</v>
      </c>
      <c r="C2" s="2" t="s">
        <v>2</v>
      </c>
      <c r="D2" s="2" t="s">
        <v>32</v>
      </c>
    </row>
    <row r="3" spans="1:4">
      <c r="A3" s="3" t="s">
        <v>736</v>
      </c>
    </row>
    <row r="4" spans="1:4">
      <c r="A4" s="4" t="s">
        <v>737</v>
      </c>
      <c r="B4" s="8" t="n">
        <v>20000</v>
      </c>
    </row>
    <row r="5" spans="1:4">
      <c r="A5" s="4" t="s">
        <v>716</v>
      </c>
    </row>
    <row r="6" spans="1:4">
      <c r="A6" s="3" t="s">
        <v>736</v>
      </c>
    </row>
    <row r="7" spans="1:4">
      <c r="A7" s="4" t="s">
        <v>729</v>
      </c>
      <c r="C7" s="8" t="n">
        <v>31419</v>
      </c>
      <c r="D7" s="8" t="n">
        <v>40312</v>
      </c>
    </row>
    <row r="8" spans="1:4">
      <c r="A8" s="4" t="s">
        <v>737</v>
      </c>
      <c r="C8" s="6" t="n">
        <v>5426</v>
      </c>
    </row>
    <row r="9" spans="1:4">
      <c r="A9" s="4" t="s">
        <v>738</v>
      </c>
      <c r="C9" s="6" t="n">
        <v>-7172</v>
      </c>
      <c r="D9" s="6" t="n">
        <v>-8893</v>
      </c>
    </row>
    <row r="10" spans="1:4">
      <c r="A10" s="4" t="s">
        <v>733</v>
      </c>
      <c r="C10" s="8" t="n">
        <v>29673</v>
      </c>
      <c r="D10" s="8" t="n">
        <v>3141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80</v>
      </c>
      <c r="J1" s="2" t="s">
        <v>1</v>
      </c>
    </row>
    <row r="2" spans="1:12">
      <c r="B2" s="2" t="s">
        <v>2</v>
      </c>
      <c r="C2" s="2" t="s">
        <v>481</v>
      </c>
      <c r="D2" s="2" t="s">
        <v>4</v>
      </c>
      <c r="E2" s="2" t="s">
        <v>482</v>
      </c>
      <c r="F2" s="2" t="s">
        <v>32</v>
      </c>
      <c r="G2" s="2" t="s">
        <v>483</v>
      </c>
      <c r="H2" s="2" t="s">
        <v>484</v>
      </c>
      <c r="I2" s="2" t="s">
        <v>485</v>
      </c>
      <c r="J2" s="2" t="s">
        <v>2</v>
      </c>
      <c r="K2" s="2" t="s">
        <v>32</v>
      </c>
      <c r="L2" s="2" t="s">
        <v>75</v>
      </c>
    </row>
    <row r="3" spans="1:12">
      <c r="A3" s="3" t="s">
        <v>740</v>
      </c>
    </row>
    <row r="4" spans="1:12">
      <c r="A4" s="4" t="s">
        <v>77</v>
      </c>
      <c r="B4" s="8" t="n">
        <v>89202</v>
      </c>
      <c r="C4" s="8" t="n">
        <v>94023</v>
      </c>
      <c r="D4" s="8" t="n">
        <v>136779</v>
      </c>
      <c r="E4" s="8" t="n">
        <v>120800</v>
      </c>
      <c r="F4" s="8" t="n">
        <v>74202</v>
      </c>
      <c r="G4" s="8" t="n">
        <v>95502</v>
      </c>
      <c r="H4" s="8" t="n">
        <v>121311</v>
      </c>
      <c r="I4" s="8" t="n">
        <v>100645</v>
      </c>
      <c r="J4" s="8" t="n">
        <v>440804</v>
      </c>
      <c r="K4" s="8" t="n">
        <v>391660</v>
      </c>
      <c r="L4" s="8" t="n">
        <v>342511</v>
      </c>
    </row>
    <row r="5" spans="1:12">
      <c r="A5" s="4" t="s">
        <v>79</v>
      </c>
      <c r="B5" s="6" t="n">
        <v>31955</v>
      </c>
      <c r="C5" s="6" t="n">
        <v>22143</v>
      </c>
      <c r="D5" s="6" t="n">
        <v>52524</v>
      </c>
      <c r="E5" s="6" t="n">
        <v>48247</v>
      </c>
      <c r="F5" s="6" t="n">
        <v>26635</v>
      </c>
      <c r="G5" s="6" t="n">
        <v>30369</v>
      </c>
      <c r="H5" s="6" t="n">
        <v>45026</v>
      </c>
      <c r="I5" s="6" t="n">
        <v>38167</v>
      </c>
      <c r="J5" s="6" t="n">
        <v>154869</v>
      </c>
      <c r="K5" s="6" t="n">
        <v>140196</v>
      </c>
      <c r="L5" s="6" t="n">
        <v>98618</v>
      </c>
    </row>
    <row r="6" spans="1:12">
      <c r="A6" s="4" t="s">
        <v>85</v>
      </c>
      <c r="B6" s="8" t="n">
        <v>8086</v>
      </c>
      <c r="C6" s="8" t="n">
        <v>3744</v>
      </c>
      <c r="D6" s="8" t="n">
        <v>18715</v>
      </c>
      <c r="E6" s="8" t="n">
        <v>17553</v>
      </c>
      <c r="F6" s="8" t="n">
        <v>5153</v>
      </c>
      <c r="G6" s="8" t="n">
        <v>8913</v>
      </c>
      <c r="H6" s="8" t="n">
        <v>15161</v>
      </c>
      <c r="I6" s="8" t="n">
        <v>12295</v>
      </c>
      <c r="J6" s="8" t="n">
        <v>48098</v>
      </c>
      <c r="K6" s="8" t="n">
        <v>41521</v>
      </c>
      <c r="L6" s="8" t="n">
        <v>34598</v>
      </c>
    </row>
    <row r="7" spans="1:12">
      <c r="A7" s="4" t="s">
        <v>741</v>
      </c>
      <c r="B7" s="9" t="n">
        <v>0.26</v>
      </c>
      <c r="C7" s="9" t="n">
        <v>0.12</v>
      </c>
      <c r="D7" s="9" t="n">
        <v>0.59</v>
      </c>
      <c r="E7" s="9" t="n">
        <v>0.55</v>
      </c>
      <c r="F7" s="9" t="n">
        <v>0.16</v>
      </c>
      <c r="G7" s="9" t="n">
        <v>0.28</v>
      </c>
      <c r="H7" s="9" t="n">
        <v>0.46</v>
      </c>
      <c r="I7" s="9" t="n">
        <v>0.37</v>
      </c>
      <c r="J7" s="9" t="n">
        <v>1.53</v>
      </c>
      <c r="K7" s="9" t="n">
        <v>1.28</v>
      </c>
      <c r="L7" s="9" t="n">
        <v>1.03</v>
      </c>
    </row>
    <row r="8" spans="1:12">
      <c r="A8" s="4" t="s">
        <v>87</v>
      </c>
      <c r="B8" s="6" t="n">
        <v>30766943</v>
      </c>
      <c r="C8" s="6" t="n">
        <v>31227643</v>
      </c>
      <c r="D8" s="6" t="n">
        <v>31735333</v>
      </c>
      <c r="E8" s="6" t="n">
        <v>31683672</v>
      </c>
      <c r="F8" s="6" t="n">
        <v>31641963</v>
      </c>
      <c r="G8" s="6" t="n">
        <v>31606264</v>
      </c>
      <c r="H8" s="6" t="n">
        <v>32898288</v>
      </c>
      <c r="I8" s="6" t="n">
        <v>33128676</v>
      </c>
      <c r="J8" s="6" t="n">
        <v>31350542</v>
      </c>
      <c r="K8" s="6" t="n">
        <v>32319649</v>
      </c>
      <c r="L8" s="6" t="n">
        <v>33589682</v>
      </c>
    </row>
    <row r="9" spans="1:12">
      <c r="A9" s="4" t="s">
        <v>742</v>
      </c>
      <c r="B9" s="9" t="n">
        <v>0.26</v>
      </c>
      <c r="C9" s="9" t="n">
        <v>0.12</v>
      </c>
      <c r="D9" s="9" t="n">
        <v>0.58</v>
      </c>
      <c r="E9" s="9" t="n">
        <v>0.55</v>
      </c>
      <c r="F9" s="9" t="n">
        <v>0.16</v>
      </c>
      <c r="G9" s="9" t="n">
        <v>0.28</v>
      </c>
      <c r="H9" s="9" t="n">
        <v>0.46</v>
      </c>
      <c r="I9" s="9" t="n">
        <v>0.37</v>
      </c>
      <c r="J9" s="9" t="n">
        <v>1.52</v>
      </c>
      <c r="K9" s="9" t="n">
        <v>1.27</v>
      </c>
      <c r="L9" s="9" t="n">
        <v>1.01</v>
      </c>
    </row>
    <row r="10" spans="1:12">
      <c r="A10" s="4" t="s">
        <v>89</v>
      </c>
      <c r="B10" s="6" t="n">
        <v>30966682</v>
      </c>
      <c r="C10" s="6" t="n">
        <v>31537010</v>
      </c>
      <c r="D10" s="6" t="n">
        <v>32142939</v>
      </c>
      <c r="E10" s="6" t="n">
        <v>32094828</v>
      </c>
      <c r="F10" s="6" t="n">
        <v>32085210</v>
      </c>
      <c r="G10" s="6" t="n">
        <v>32008781</v>
      </c>
      <c r="H10" s="6" t="n">
        <v>33307463</v>
      </c>
      <c r="I10" s="6" t="n">
        <v>33599438</v>
      </c>
      <c r="J10" s="6" t="n">
        <v>31682509</v>
      </c>
      <c r="K10" s="6" t="n">
        <v>32751074</v>
      </c>
      <c r="L10" s="6" t="n">
        <v>342735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5</v>
      </c>
    </row>
    <row r="3" spans="1:4">
      <c r="A3" s="4" t="s">
        <v>744</v>
      </c>
    </row>
    <row r="4" spans="1:4">
      <c r="A4" s="3" t="s">
        <v>745</v>
      </c>
    </row>
    <row r="5" spans="1:4">
      <c r="A5" s="4" t="s">
        <v>746</v>
      </c>
      <c r="B5" s="8" t="n">
        <v>33841</v>
      </c>
      <c r="C5" s="8" t="n">
        <v>40812</v>
      </c>
      <c r="D5" s="8" t="n">
        <v>28987</v>
      </c>
    </row>
    <row r="6" spans="1:4">
      <c r="A6" s="4" t="s">
        <v>747</v>
      </c>
      <c r="B6" s="6" t="n">
        <v>8515</v>
      </c>
      <c r="C6" s="6" t="n">
        <v>3774</v>
      </c>
      <c r="D6" s="6" t="n">
        <v>20000</v>
      </c>
    </row>
    <row r="7" spans="1:4">
      <c r="A7" s="4" t="s">
        <v>748</v>
      </c>
      <c r="B7" s="6" t="n">
        <v>-8834</v>
      </c>
      <c r="C7" s="6" t="n">
        <v>-10745</v>
      </c>
      <c r="D7" s="6" t="n">
        <v>-8175</v>
      </c>
    </row>
    <row r="8" spans="1:4">
      <c r="A8" s="4" t="s">
        <v>749</v>
      </c>
      <c r="B8" s="6" t="n">
        <v>33522</v>
      </c>
      <c r="C8" s="6" t="n">
        <v>33841</v>
      </c>
      <c r="D8" s="6" t="n">
        <v>40812</v>
      </c>
    </row>
    <row r="9" spans="1:4">
      <c r="A9" s="4" t="s">
        <v>750</v>
      </c>
    </row>
    <row r="10" spans="1:4">
      <c r="A10" s="3" t="s">
        <v>745</v>
      </c>
    </row>
    <row r="11" spans="1:4">
      <c r="A11" s="4" t="s">
        <v>746</v>
      </c>
      <c r="B11" s="6" t="n">
        <v>4465</v>
      </c>
      <c r="C11" s="6" t="n">
        <v>4201</v>
      </c>
      <c r="D11" s="6" t="n">
        <v>24131</v>
      </c>
    </row>
    <row r="12" spans="1:4">
      <c r="A12" s="4" t="s">
        <v>747</v>
      </c>
      <c r="B12" s="6" t="n">
        <v>117</v>
      </c>
      <c r="C12" s="6" t="n">
        <v>388</v>
      </c>
    </row>
    <row r="13" spans="1:4">
      <c r="A13" s="4" t="s">
        <v>748</v>
      </c>
      <c r="C13" s="6" t="n">
        <v>-124</v>
      </c>
      <c r="D13" s="6" t="n">
        <v>-19930</v>
      </c>
    </row>
    <row r="14" spans="1:4">
      <c r="A14" s="4" t="s">
        <v>749</v>
      </c>
      <c r="B14" s="8" t="n">
        <v>4582</v>
      </c>
      <c r="C14" s="8" t="n">
        <v>4465</v>
      </c>
      <c r="D14" s="8" t="n">
        <v>42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50</v>
      </c>
    </row>
    <row r="4" spans="1:2">
      <c r="A4" s="4" t="s">
        <v>36</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Comp</vt:lpstr>
      <vt:lpstr>Consolidated Statements of Chan</vt:lpstr>
      <vt:lpstr>Consolidated Statements of Cash</vt:lpstr>
      <vt:lpstr>Business and Organization</vt:lpstr>
      <vt:lpstr>Summary of Significant Accounti</vt:lpstr>
      <vt:lpstr>Inventories</vt:lpstr>
      <vt:lpstr>Prepaid Expenses and Other Asse</vt:lpstr>
      <vt:lpstr>Property, Plant and Equipment</vt:lpstr>
      <vt:lpstr>Fair Value Measurement</vt:lpstr>
      <vt:lpstr>Accrued Expenses</vt:lpstr>
      <vt:lpstr>Debt</vt:lpstr>
      <vt:lpstr>Stockholders' Equity</vt:lpstr>
      <vt:lpstr>Stock-Based Compensation</vt:lpstr>
      <vt:lpstr>Leases</vt:lpstr>
      <vt:lpstr>Employee Benefit Plans</vt:lpstr>
      <vt:lpstr>Income Taxes</vt:lpstr>
      <vt:lpstr>Commitments and Contingencies</vt:lpstr>
      <vt:lpstr>Interim Financial Data (Unaudit</vt:lpstr>
      <vt:lpstr>Schedule II - Valuation and Qua</vt:lpstr>
      <vt:lpstr>Summary of Significant Accoun23</vt:lpstr>
      <vt:lpstr>Summary of Significant Accoun24</vt:lpstr>
      <vt:lpstr>Inventories (Tables)</vt:lpstr>
      <vt:lpstr>Prepaid Expenses and Other As26</vt:lpstr>
      <vt:lpstr>Property, Plant and Equipment (</vt:lpstr>
      <vt:lpstr>Fair Value Measurement (Tables)</vt:lpstr>
      <vt:lpstr>Accrued Expenses (Tables)</vt:lpstr>
      <vt:lpstr>Debt (Tables)</vt:lpstr>
      <vt:lpstr>Stockholders' Equity (Tables)</vt:lpstr>
      <vt:lpstr>Stock-Based Compensation (Table</vt:lpstr>
      <vt:lpstr>Leases (Tables)</vt:lpstr>
      <vt:lpstr>Income Taxes (Tables)</vt:lpstr>
      <vt:lpstr>Commitments and Contingencies (</vt:lpstr>
      <vt:lpstr>Interim Financial Data (Unaud36</vt:lpstr>
      <vt:lpstr>Business and Organization - Add</vt:lpstr>
      <vt:lpstr>Summary of Significant Accoun38</vt:lpstr>
      <vt:lpstr>Summary of Significant Accoun39</vt:lpstr>
      <vt:lpstr>Inventories - Summary of Invent</vt:lpstr>
      <vt:lpstr>Inventories - Additional Inform</vt:lpstr>
      <vt:lpstr>Prepaid Expenses and Other As42</vt:lpstr>
      <vt:lpstr>Property, Plant and Equipment -</vt:lpstr>
      <vt:lpstr>Property, Plant and Equipment44</vt:lpstr>
      <vt:lpstr>Fair Value measurement - Summar</vt:lpstr>
      <vt:lpstr>Accrued Expenses - Summary of A</vt:lpstr>
      <vt:lpstr>Debt - Additional Information (</vt:lpstr>
      <vt:lpstr>Debt - Schedule of Applicable R</vt:lpstr>
      <vt:lpstr>Stockholders' Equity - Computat</vt:lpstr>
      <vt:lpstr>Stockholders' Equity - Antidilu</vt:lpstr>
      <vt:lpstr>Stockholders' Equity - Addition</vt:lpstr>
      <vt:lpstr>Stock-Based Compensation - Addi</vt:lpstr>
      <vt:lpstr>Stock-Based Compensation - Summ</vt:lpstr>
      <vt:lpstr>Stock-Based Compensation - Time</vt:lpstr>
      <vt:lpstr>Stock-Based Compensation - Perf</vt:lpstr>
      <vt:lpstr>Stock-Based Compensation - Su56</vt:lpstr>
      <vt:lpstr>Stock-Based Compensation - SAR </vt:lpstr>
      <vt:lpstr>Stock-Based Compensation - Stoc</vt:lpstr>
      <vt:lpstr>Leases - Minimum Annual Payment</vt:lpstr>
      <vt:lpstr>Leases - Additional Information</vt:lpstr>
      <vt:lpstr>Employee Benefit Plans - Additi</vt:lpstr>
      <vt:lpstr>Income Taxes - Income Tax Provi</vt:lpstr>
      <vt:lpstr>Income Taxes - Reconciliation o</vt:lpstr>
      <vt:lpstr>Income Taxes - Schedule of Defe</vt:lpstr>
      <vt:lpstr>Income Taxes - Additional Infor</vt:lpstr>
      <vt:lpstr>Commitments and Contingencies -</vt:lpstr>
      <vt:lpstr>Commitments and Contingencies67</vt:lpstr>
      <vt:lpstr>Commitments and Contingencies68</vt:lpstr>
      <vt:lpstr>Interim Financial Data (Unaud69</vt:lpstr>
      <vt:lpstr>Schedule II - Valuation and Q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0:20:30Z</dcterms:created>
  <dcterms:modified xmlns:dcterms="http://purl.org/dc/terms/" xmlns:xsi="http://www.w3.org/2001/XMLSchema-instance" xsi:type="dcterms:W3CDTF">2016-02-23T10:20:30Z</dcterms:modified>
  <dc:title xmlns:dc="http://purl.org/dc/elements/1.1/">Untitled</dc:title>
  <dc:description xmlns:dc="http://purl.org/dc/elements/1.1/"/>
  <dc:subject xmlns:dc="http://purl.org/dc/elements/1.1/"/>
  <cp:keywords/>
  <cp:category/>
</cp:coreProperties>
</file>